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Statements of Net and Comprehen" sheetId="3" state="visible" r:id="rId3"/>
    <sheet xmlns:r="http://schemas.openxmlformats.org/officeDocument/2006/relationships" name="Statement of Shareholders' Equi"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Lease Assets" sheetId="8" state="visible" r:id="rId8"/>
    <sheet xmlns:r="http://schemas.openxmlformats.org/officeDocument/2006/relationships" name="Patent Rights" sheetId="9" state="visible" r:id="rId9"/>
    <sheet xmlns:r="http://schemas.openxmlformats.org/officeDocument/2006/relationships" name="Accounts payable and accrued li" sheetId="10" state="visible" r:id="rId10"/>
    <sheet xmlns:r="http://schemas.openxmlformats.org/officeDocument/2006/relationships" name="Warrant Liability"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Segmented Reporting" sheetId="17" state="visible" r:id="rId17"/>
    <sheet xmlns:r="http://schemas.openxmlformats.org/officeDocument/2006/relationships" name="Capital manag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 Assets (Tables)" sheetId="22" state="visible" r:id="rId22"/>
    <sheet xmlns:r="http://schemas.openxmlformats.org/officeDocument/2006/relationships" name="Patent Rights (Tables)" sheetId="23" state="visible" r:id="rId23"/>
    <sheet xmlns:r="http://schemas.openxmlformats.org/officeDocument/2006/relationships" name="Warrant Liability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Financial Instruments (Tables)" sheetId="28" state="visible" r:id="rId28"/>
    <sheet xmlns:r="http://schemas.openxmlformats.org/officeDocument/2006/relationships" name="Subsequent events (Tables)" sheetId="29" state="visible" r:id="rId29"/>
    <sheet xmlns:r="http://schemas.openxmlformats.org/officeDocument/2006/relationships" name="Description of business - Addi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ease Assets - Summary Of Right" sheetId="33" state="visible" r:id="rId33"/>
    <sheet xmlns:r="http://schemas.openxmlformats.org/officeDocument/2006/relationships" name="Lease Assets - Additional Infor" sheetId="34" state="visible" r:id="rId34"/>
    <sheet xmlns:r="http://schemas.openxmlformats.org/officeDocument/2006/relationships" name="Patent Rights - Summary of Pate" sheetId="35" state="visible" r:id="rId35"/>
    <sheet xmlns:r="http://schemas.openxmlformats.org/officeDocument/2006/relationships" name="Accounts payable and accrued _2" sheetId="36" state="visible" r:id="rId36"/>
    <sheet xmlns:r="http://schemas.openxmlformats.org/officeDocument/2006/relationships" name="Warrant Liability - Summary of " sheetId="37" state="visible" r:id="rId37"/>
    <sheet xmlns:r="http://schemas.openxmlformats.org/officeDocument/2006/relationships" name="Share Capital - Additional Info" sheetId="38" state="visible" r:id="rId38"/>
    <sheet xmlns:r="http://schemas.openxmlformats.org/officeDocument/2006/relationships" name="Share Capital - Disclosure Of S" sheetId="39" state="visible" r:id="rId39"/>
    <sheet xmlns:r="http://schemas.openxmlformats.org/officeDocument/2006/relationships" name="Share Capital - Summary of fair" sheetId="40" state="visible" r:id="rId40"/>
    <sheet xmlns:r="http://schemas.openxmlformats.org/officeDocument/2006/relationships" name="Share Capital - Summary of Opti" sheetId="41" state="visible" r:id="rId41"/>
    <sheet xmlns:r="http://schemas.openxmlformats.org/officeDocument/2006/relationships" name="Share Capital - Summary of Weig" sheetId="42" state="visible" r:id="rId42"/>
    <sheet xmlns:r="http://schemas.openxmlformats.org/officeDocument/2006/relationships" name="Share Capital - Summary of Op_2" sheetId="43" state="visible" r:id="rId43"/>
    <sheet xmlns:r="http://schemas.openxmlformats.org/officeDocument/2006/relationships" name="Share Capital - Summary of Inpu" sheetId="44" state="visible" r:id="rId44"/>
    <sheet xmlns:r="http://schemas.openxmlformats.org/officeDocument/2006/relationships" name="Income Tax - Additional Informa" sheetId="45" state="visible" r:id="rId45"/>
    <sheet xmlns:r="http://schemas.openxmlformats.org/officeDocument/2006/relationships" name="Income Tax - Schedule of Reconc" sheetId="46" state="visible" r:id="rId46"/>
    <sheet xmlns:r="http://schemas.openxmlformats.org/officeDocument/2006/relationships" name="Income Tax - Schedule of Deferr" sheetId="47" state="visible" r:id="rId47"/>
    <sheet xmlns:r="http://schemas.openxmlformats.org/officeDocument/2006/relationships" name="Income Tax - Schedule of Non-Ca" sheetId="48" state="visible" r:id="rId48"/>
    <sheet xmlns:r="http://schemas.openxmlformats.org/officeDocument/2006/relationships" name="Commitments - Additional Inform" sheetId="49" state="visible" r:id="rId49"/>
    <sheet xmlns:r="http://schemas.openxmlformats.org/officeDocument/2006/relationships" name="Related Party Transactions - Ad" sheetId="50" state="visible" r:id="rId50"/>
    <sheet xmlns:r="http://schemas.openxmlformats.org/officeDocument/2006/relationships" name="Related Party Transactions - Su" sheetId="51" state="visible" r:id="rId51"/>
    <sheet xmlns:r="http://schemas.openxmlformats.org/officeDocument/2006/relationships" name="Financial Instruments - Additio" sheetId="52" state="visible" r:id="rId52"/>
    <sheet xmlns:r="http://schemas.openxmlformats.org/officeDocument/2006/relationships" name="Financial Instruments - Summary" sheetId="53" state="visible" r:id="rId53"/>
    <sheet xmlns:r="http://schemas.openxmlformats.org/officeDocument/2006/relationships" name="Capital Management - Additional" sheetId="54" state="visible" r:id="rId54"/>
    <sheet xmlns:r="http://schemas.openxmlformats.org/officeDocument/2006/relationships" name="Subsequent events - Disclosure "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45">
  <si>
    <t>Cover Page</t>
  </si>
  <si>
    <t>12 Months Ended</t>
  </si>
  <si>
    <t>Dec. 31, 2019</t>
  </si>
  <si>
    <t>Cover [Abstract]</t>
  </si>
  <si>
    <t>Document Type</t>
  </si>
  <si>
    <t>F-1</t>
  </si>
  <si>
    <t>Entity Registrant Name</t>
  </si>
  <si>
    <t>TITAN MEDICAL INC</t>
  </si>
  <si>
    <t>Entity Emerging Growth Company</t>
  </si>
  <si>
    <t>true</t>
  </si>
  <si>
    <t>Entity Ex Transition Period</t>
  </si>
  <si>
    <t>false</t>
  </si>
  <si>
    <t>Document Fiscal Year Focus</t>
  </si>
  <si>
    <t>2019</t>
  </si>
  <si>
    <t>Document Fiscal Period Focus</t>
  </si>
  <si>
    <t>FY</t>
  </si>
  <si>
    <t>Entity Central Index Key</t>
  </si>
  <si>
    <t>0000840551</t>
  </si>
  <si>
    <t>Amendment Flag</t>
  </si>
  <si>
    <t>Document period end date</t>
  </si>
  <si>
    <t>Dec. 31,
		2019</t>
  </si>
  <si>
    <t>Balance Sheets - USD ($)</t>
  </si>
  <si>
    <t>Dec. 31, 2018</t>
  </si>
  <si>
    <t>Current Assets:</t>
  </si>
  <si>
    <t>Cash and cash equivalents</t>
  </si>
  <si>
    <t>Amounts receivable</t>
  </si>
  <si>
    <t>Deposits</t>
  </si>
  <si>
    <t>Prepaid expense</t>
  </si>
  <si>
    <t>Total Current Assets</t>
  </si>
  <si>
    <t>Right of use assets - Leases</t>
  </si>
  <si>
    <t xml:space="preserve"> </t>
  </si>
  <si>
    <t>Patent Rights</t>
  </si>
  <si>
    <t>Total Assets</t>
  </si>
  <si>
    <t>Current Liabilities:</t>
  </si>
  <si>
    <t>Accounts payable and accrued liabilities</t>
  </si>
  <si>
    <t>Current portion of lease liability</t>
  </si>
  <si>
    <t>Warrant liability</t>
  </si>
  <si>
    <t>Total Current Liabilities</t>
  </si>
  <si>
    <t>Long-term lease liability</t>
  </si>
  <si>
    <t>Total Liabilities</t>
  </si>
  <si>
    <t>Shareholders' Equity / (Deficiency)</t>
  </si>
  <si>
    <t>Share Capital</t>
  </si>
  <si>
    <t>Contributed Surplus</t>
  </si>
  <si>
    <t>Deficit</t>
  </si>
  <si>
    <t>Total Equity / (Deficiency)</t>
  </si>
  <si>
    <t>Total Liabilities and Equity / (Deficiency)</t>
  </si>
  <si>
    <t>Statements of Net and Comprehensive Loss - USD ($)</t>
  </si>
  <si>
    <t>Profit or loss [abstract]</t>
  </si>
  <si>
    <t>Revenue:</t>
  </si>
  <si>
    <t>Expenses:</t>
  </si>
  <si>
    <t>Amortization</t>
  </si>
  <si>
    <t>Consulting fees</t>
  </si>
  <si>
    <t>Stock based compensation</t>
  </si>
  <si>
    <t>Insurance</t>
  </si>
  <si>
    <t>Management salaries and fees</t>
  </si>
  <si>
    <t>Marketing and investor relations</t>
  </si>
  <si>
    <t>Office and general</t>
  </si>
  <si>
    <t>Professional fees</t>
  </si>
  <si>
    <t>Rent</t>
  </si>
  <si>
    <t>Research and Development</t>
  </si>
  <si>
    <t>Travel</t>
  </si>
  <si>
    <t>Interest charges</t>
  </si>
  <si>
    <t>Foreign exchange (gain)/loss</t>
  </si>
  <si>
    <t>Total expenses</t>
  </si>
  <si>
    <t>Finance Income (cost):</t>
  </si>
  <si>
    <t>Interest</t>
  </si>
  <si>
    <t>Gain on change in fair value of warrants</t>
  </si>
  <si>
    <t>Warrant liability issue cost</t>
  </si>
  <si>
    <t>Finance Income (cost)</t>
  </si>
  <si>
    <t>Net and Comprehensive Loss For The Year</t>
  </si>
  <si>
    <t>Basic and Diluted Loss Per Share</t>
  </si>
  <si>
    <t>Basic and Diluted</t>
  </si>
  <si>
    <t>Statement of Shareholders' Equity and Deficit - USD ($)</t>
  </si>
  <si>
    <t>Issued capital [member]</t>
  </si>
  <si>
    <t>Share premium [member]</t>
  </si>
  <si>
    <t>Share Warrants [member]</t>
  </si>
  <si>
    <t>Retained earnings [member]</t>
  </si>
  <si>
    <t>Total</t>
  </si>
  <si>
    <t>Beginning balance at Dec. 31, 2017</t>
  </si>
  <si>
    <t>Beginning balance, share at Dec. 31, 2017</t>
  </si>
  <si>
    <t>Statement [Line Items]</t>
  </si>
  <si>
    <t>Issued pursuant to agency or common share purchase agreement</t>
  </si>
  <si>
    <t>Issued pursuant to agency or common share purchase agreement, shares</t>
  </si>
  <si>
    <t>Share issue expense</t>
  </si>
  <si>
    <t>Issued other</t>
  </si>
  <si>
    <t>Issued other, shares</t>
  </si>
  <si>
    <t>Warrants exercised during the year</t>
  </si>
  <si>
    <t>Warrants exercised during the year, shares</t>
  </si>
  <si>
    <t>Warrants expired during the year</t>
  </si>
  <si>
    <t>Net and Comprehensive loss</t>
  </si>
  <si>
    <t>Ending balance at Dec. 31, 2018</t>
  </si>
  <si>
    <t>Ending balance, shares at Dec. 31, 2018</t>
  </si>
  <si>
    <t>Issued private placement</t>
  </si>
  <si>
    <t>Issued private placement, shares</t>
  </si>
  <si>
    <t>Ending balance at Dec. 31, 2019</t>
  </si>
  <si>
    <t>Ending balance, shares at Dec. 31, 2019</t>
  </si>
  <si>
    <t>Statements of Cash Flows - USD ($)</t>
  </si>
  <si>
    <t>Operating activities:</t>
  </si>
  <si>
    <t>Net loss for the year</t>
  </si>
  <si>
    <t>Items not involving cash:</t>
  </si>
  <si>
    <t>Other share compensation</t>
  </si>
  <si>
    <t>Warrant liability-fair value adjustment</t>
  </si>
  <si>
    <t>Warrant liability-foreign exchange adjustment</t>
  </si>
  <si>
    <t>Non-cash issuance costs</t>
  </si>
  <si>
    <t>Changes in non-cash working capital items:</t>
  </si>
  <si>
    <t>Amounts receivable, prepaid expenses and deposits</t>
  </si>
  <si>
    <t>Cash used in operating activities</t>
  </si>
  <si>
    <t>Financing activities:</t>
  </si>
  <si>
    <t>Net proceeds from issuance of common shares and warrants</t>
  </si>
  <si>
    <t>Repayment of lease liabilities</t>
  </si>
  <si>
    <t>Cash provided by financing activities</t>
  </si>
  <si>
    <t>Investing Activities:</t>
  </si>
  <si>
    <t>Cost of Patents</t>
  </si>
  <si>
    <t>Cash used in investing activities</t>
  </si>
  <si>
    <t>Decrease in cash and cash equivalents</t>
  </si>
  <si>
    <t>Cash and cash equivalents, beginning of the year</t>
  </si>
  <si>
    <t>Cash and cash equivalents, end of the year</t>
  </si>
  <si>
    <t>Cash and cash equivalents comprise:</t>
  </si>
  <si>
    <t>Cash</t>
  </si>
  <si>
    <t>Cash equivalents</t>
  </si>
  <si>
    <t>Description of Business</t>
  </si>
  <si>
    <t>Description Of Business [Abstract]</t>
  </si>
  <si>
    <t>1. DESCRIPTION OF BUSINESS Nature of Operations: Titan Medical Inc.’s (“Titan” or the “Company”), business continues to be in the research and development stage and is focused on the continued research and development of the next generation surgical robotic platform. In the near term, the Company will continue efforts to complete product development and proceed to pre-clinical and confirmatory human studies and satisfaction of appropriate regulatory requirements. Upon receipt of regulatory approvals, the Company will transition from the research and development stage to the commercialization stage. The completion of these latter stages will be subject to the Company receiving additional funding in the future. The Company is incorporated in Ontario, Canada in accordance with the Business Corporations Act. The address of the Company’s corporate office and its principal place of business is Toronto, Canada. Basis of Preparation: (a) Statement of Compliance These financial statements for the year ended December 31, 2019 and December 31, 2018 have been prepared in accordance with International Accounting Standards (“IFRS”) as issued by the International Accounting Standards Board (“IASB”). The financial statements were authorized for issue by the Board of Directors on March 30 (b) Basis of Measurement These financial statements have been prepared on the historical cost basis except for the revaluation of the warrant liability, which is measured at fair value. (c) Functional and Presentation Currency These financial statements are presented in United States dollars (“U.S.”), which is the Company’s functional and presentation currency. (d) Going Concern These financial statements have been prepared in accordance with accounting principles applicable to a going concern, which contemplates that the Company will be able to realize its assets and settle its liabilities in the normal course as they come due during the normal course of operations for the foreseeable future. The Company has shareholders’ deficiency of $11,681,831 and current year (e) Use of Estimates and Judgements The preparation of financial statements in conformity with IFRS requires management to make estimates and assumptions that affect the reported amount of assets and liabilities and disclosure of provisions at the date of the financial statements and the reported amount of expenses during the year. Financial statement items subject to significant judgement include, the measurement of stock-based compensation and the fair value estimate of the initial measurement of new warrant liabilities and the remeasurement of unlisted warrants. While management believes that the estimates and assumptions are reasonable, actual results may differ. The Black-Scholes model used by the Company to determine fair values of stock options and warrants was developed for use in estimating the fair value of the stock options and warrants.</t>
  </si>
  <si>
    <t>Summary of Significant Accounting Policies</t>
  </si>
  <si>
    <t>Summary Of Significant Accounting Policies [Abstract]</t>
  </si>
  <si>
    <t>2. SUMMARY OF SIGNIFICANT ACCOUNTING POLICIES
(a) Cash and Cash Equivalents
Cash and cash equivalents include cash balances and amounts on deposit in interest saving accounts with interest rates of less than 1%.
(b) Furniture and Equipment
Furniture and equipment are recorded at cost less accumulated amortization and accumulated impairment losses, if any. The Company records amortization using the straight-line method over the estimated useful lives of the capital assets as follow:
a) Computer Equipment 3 years
b) Furniture and Fixtures 3 - 5 years
c) Leasehold Improvements Term of the lease
(
c Right-of-use In the current year, the Company has applied IFRS 16 Leases (as issued by the IASB effective January 1, 2019). IFRS 16 introduces new or amended requirements with respect to lease accounting. It introduces significant changes to lessee accounting by removing the distinction between operating and finance leases and requiring the recognition of a
right-of-us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a reasonable commercial borrowing rate. For the year ended December 31, 2019, the Company used a 6% discount rate.
As at January 1, 2019, the date of initial application of IFRS 16, the Company had no leases with terms greater than 12 months. As such, the Company’s initial application of IFRS 16 is as of November 1, 2019, the date of commencement of its first long-term lease. The Company is not subject to retrospective application of IFRS 16 nor restatement of comparative information.
In applying IFRS 16, the Company:
a) recognizes right-of-use
b) recognizes amortization of right-of-use
c) separates the total amount of cash paid into a principal portion (presented within financing activities) and interest (presented within operating activities) in the consolidated statement of cash flows. Lease payments included in the measurement of the lease liability comprise fixed lease payments less any lease incentives (e.g. free rent period).
Non-lease non-lease non-lease For
short-term low-value
(d) Patent Rights
Patent rights are recorded at cost less accumulated amortization and accumulated impairment loss. Straight line amortization is provided over the estimated useful lives of the assets, as prescribed by the granting body, which range up to twenty years.
(e) Impairment of Long-Lived Assets
The Company reviews computer equipment, furniture and equipment, leasehold improvements, right-of-use assets and patent rights for objective evidence of impairment whenever events or changes in circumstances indicate the carrying amount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 The Company’s patent rights were tested for impairment in the current year and no adjustment to carrying value was required
.
(f) 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
(g) 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 items in a currency other than U.S. dollars that are measured in terms of historical cost are translated using the exchange rate at the date of transaction or date of adoption of U.S. functional currency, whichever is later. Foreign exchange gains and losses are included in net and comprehensive loss.
(h)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adjusted for differences in the terms of the warrant.
(i)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
(j) Stock 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 are valued at the fair value of the goods or service received, measured at the date on which the goods are received, or the services rendered.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are issued to vest immediately or when used as a long-term incentive, are commonly issued over a vesting period of up to seven years. The expense related to options with a vesting period are recorded over the vesting period in accordance with the terms of the options.
(k) 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
(l) 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financial statements, as the effect would be anti-dilutive.
(m) Investment Tax Credits As a result of incurring scientific research and development expenditures, management has estimated that there will be
non-refundable non-refundable
(n) 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
(o) Short-term Employee Benefits
Short-term employee benefit obligations including Company paid medical, dental and life insurance plans, are measured on an undiscounted basis and are expensed as the related service is provided.
(p) Provisions
A provision is recognized, if as a result of a past event, the Company has a present legal or constructive obligation that can be estimated reliably, and it is probable that an outflow of economic benefits will be required to settle the obligation.
(q) Standards, Amendments and Interpretations not yet Effective
There are currently no amendments, revisions and new IFRS standards, which have been issued but not effective until annual periods beginning after December 31, 2019 that are expected to have a material impact on the Company.
(r) Adoption of New Accounting Standard
IFRS 16 Leases, supersedes the requirements in IAS 17, IFRIC-15 and SIC-17. The new standard was effective for annual periods beginning on or after January 1, 2019.
As of January 1, 2019, the Company was not party to any leases of greater than 12 months and as such was not required to make any restatements to its financial reports at January 1, 2019. The Company has implemented the new standard beginning with a new lease entered into during the current year. See Significant Accounting Policies
(c) Leases – Right-of-use Assets</t>
  </si>
  <si>
    <t>Lease Assets</t>
  </si>
  <si>
    <t>Presentation of leases for lessee [abstract]</t>
  </si>
  <si>
    <t xml:space="preserve">3 LEASE ASSETS For the year ended December 31, 2019 Cost Accumulated Net Book Balance at December 31, 2018 $ — $ — $ — Additions during the year 34,172 — 34,172 Amortization in the year — (3,778 ) (3,778 ) Balance at December 31, 2019 $ 34,172 $ (3,778 ) $ 30,394 The Company entered into an 18-month in Toronto, Ontario in November 2019. The Company recognized a right-of-use asset offset by a prepayment and a lease liability in the statement of financial position, initially measured at the present value of future lease payments (net of non-lease general expenses which are expensed as incurred). For the period ended December 31, 2019, the Company has recognized $3,778 of amortization and $3,340 in interest expense relating to this lease a nd has repaid $5,100 of the lease liability On September 4, 2019, the Company entered into a lease agreement with a third party to lease certain office space in Chapel Hill, North Carolina 3 ready-for-use. right-of-use </t>
  </si>
  <si>
    <t>Patent Rights [Abstract]</t>
  </si>
  <si>
    <t xml:space="preserve">4 PATENT RIGHTS For the year ended December 31, 2019 Cost Accumulated Net Book Balance at January 1, 2018 $ 978,126 $ (203,901 ) $ 774,225 Additions during the year 420,587 — 420,587 Amortization in the year — (22,327 ) (22,327 ) Balance at December 31, 2018 $ 1,398,713 $ (226,228 ) $ 1,172,485 Additions during the year 458,037 — 458,037 Amortization in the year — (28,777 ) (28,777 ) Balance at December 31, 2019 $ 1,856,750 $ (255,005 ) $ 1,601,745 </t>
  </si>
  <si>
    <t>Accounts Payable And Accrued Liabilities [Abstract]</t>
  </si>
  <si>
    <t>Disclosure of accrued expenses and other liabilities [text block]</t>
  </si>
  <si>
    <t>5 ACCOUNTS PAYABLE AND ACCRUED LIABILITIES The balance of accounts payable and accrued liabilities at December 31, 2019 is $11,412,896 (December 31, 2018 - $6,447,888). The majority of the payables relate to amounts owed to the Company’s R&amp;D suppliers amounting to $10,049,622, for legal and audit an amount of $560,904 and the balance relating to regular business operations. Naglreiter Consulting Litigation On October 16, 2019, Naglreiter Consulting, LLC (“Naglreiter”) filed a Complaint for breach of contract against the Company in the U.S. District Court for the Southern District of Florida. The Complaint, which was served on the Company on October 24, 2019, alleges that the Company has not paid the amounts owed under several invoices and, further, that the invoices total approximately $ 5 million. On December 5, 2019, the Company filed an Answer, Affirmative Defenses and Counterclaim denying the allegations, asserting defenses to the Complaint, and asserting counterclaims against Naglreiter for (i) breach of contract including that the services that were rendered by Naglreiter were not rendered in a satisfactory manner and that Naglreiter failed to return property paid for by the Company, (ii) fraudulent inducement, (iii) negligent misrepresentation, (iv) indemnification and (v) conversion for refusing to return Titan’s property. On February 13, 2020, Naglreiter filed an Amended Complaint against the Company to add a complaint of unjust enrichment alleging that Naglreiter had conferred benefits on the Company without the Company paying fair market value for them and asked the courts for a constructive trust over certain property of the Company in Naglreiter’s possession. On March 9, 2020, the Company filed an Answer and Affirmative Defenses to the Amended Complaint and an Amended Counterclaim, denying the allegations, asserting defenses to the Amended Complaint, and bringing additional counterclaims of (i) replevin to recover possession of personal property held by Naglreiter, (ii) civil theft for depriving the Company of its right to certain property in Naglreiter’s possession and (iii) injunctive relief to have Naglreiter cease and desist the violation of confidentiality provisions in the parties’ agreements. The Company is seeking a return of property having a value of over $4 million as well as the return of amounts paid for work not done or inadequately done by Naglreiter. The Company intends to defend itself vigorously in this matter and pursue all relief to which it is entitled. The Company has included in its accounts $2,889,626 for outstanding invoices relating to the period that Naglreiter was engaged with the Company.</t>
  </si>
  <si>
    <t>Warrant Liability</t>
  </si>
  <si>
    <t>Warrant Liability [Abstract]</t>
  </si>
  <si>
    <t xml:space="preserve">6. WARRANT LIABILITY Year Ended Year Ended Number of Amount Number of Amount Opening Balance 13,901,859 $ 11,250,167 4,933,231 $ 17,849,460 Issue of warrants expiring, April 10, 2023 — — 1,295,554 5,212,087 Issue of warrants expiring, August 10, 2023 — — 7,679,574 6,297,251 Issue of warrants expiring, March 21, 2024 8,455,882 15,897,059 — — Warrants exercised during the year (1,018,506 ) (3,742,824 ) (6,500 ) (28,949 ) Warrants expired during the year (135,824 ) — — — Foreign exhange adjustment during the year — 17,687 — (984,462 ) Fair value adjustment during the year — (19,800,645 ) — (17,095,220 ) Ending Balance 21,203,411 $ 3,621,444 13,901,859 $ 11,250,167 </t>
  </si>
  <si>
    <t>Share Capital [Abstract]</t>
  </si>
  <si>
    <t xml:space="preserve">7. SHARE CAPITAL a) Authorized: unlimited number of common shares, no par Issued: 39,907,681 (December 31, 2018: 21,675,849) Exercise prices of units, certain warrants and options are presented in Canadian currency when they are exercisable in Canadian dollars unless otherwise noted. On December 23, 2019, the Company entered into a common share purchase agreement (the “Aspire Agreement”) with Aspire Capital Fund, LLC (“Aspire Capital”) whereby Aspire Capital committed to purchase up to $35 million of common shares of Titan (“Common Shares”) , for to On August 29, 2019, the Company entered into a common share purchase agreement (the “First Aspire Agreement”) with Aspire Capital whereby Aspire Capital committed to purchase up to $35 million of common shares of Titan at Titan’s request from time to time, until February 28, 2022. On commencement of the First Aspire Agreement, Titan immediately sold to Aspire 1,777,325 Common Shares, representing 5.3% of the Common Shares then issued and outstanding, at a price of US , Gross proceeds of $3.0 million, net of costs and fees of $417,113 , was Common Shares Grant Date Common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On March 21, 2019, Titan completed an offering of securities made pursuant to an agency agreement dated March 18, 2019 between the Company and Bloom Burton Securities Inc. (“Bloom Burton”). The Company sold 8,455,882 u o u Pursuant to the agency agreement, in addition to the cash commission paid to Bloom Burton, broker warrants were issued to Bloom Burton which entitle the holder to purchase 591,911 Common Shares at a price of US $3.40 per share prior to expiry on March 21, 2021. The broker warrants were valued using the Black-S c During the quarter ended March 31, 2019, 1,018,506 warrants w e On August 10, 2018, Titan Completed an offering of securities made pursuant to an agency agreement dated August 7, 2018 between the Company and Bloom Burton . 7,679,574 units under the o u u Pursuant to the agency agreement, in addition to the cash commission paid to Boom Burton, broker warrants were issued to Bloom Burton which entitle the holder to purchase 537,570 Common Shares at a p r On June 19, 2018 , o :1 share consolidation. On April 10, 2018, Titan completed an offering of securities made pursuant to an agency agreement dated April 3, 2018 between the Company and Bloom Burton. The Company sold 1,126,664 u o u u Pursuant to the agency agreement, in addition to the cash commission paid to Bloom Burton, broker warrants were issued to Bloom Burton which entitle the holder to purchase 78,867 Common Shares at a price of CDN $9.00 per share prior to expiry on April 10, 2020. On May 10, 2018 , , , u , , u u Pursuant to the agency agreement, in addition to the cash commission paid to Bloom Burton, broker warrants were issued to Bloom Burton, which entitle the holder to purchase 10,928 Common Shares at a price of CDN $9.00 per share prior to expiry on April 10, 2020. b) Stock Options and Compensation Options On May 29, 2019, the shareholders of Titan approved an increase of its reserve for options from 10% and set aside up to 15% of the issued and outstanding shares of Titan for granting of options to employees, officers, consultants and advisors. At December 31, 2019, 5,986,152 common shares (December 31, 2018: 1,241,803) were available for issue in accordance with the Company’s stock option plan (the “Option Plan”). The terms of these options are determined by the Board of Directors. For the period ended December 31, 2019, $1,651,119 of stock-compensation expense was recognized (December 31, 2018 - $ 1,505,625). On May 29, 2019, the shareholders approved amendments to the exercise prices of options previously granted to executive officers and other employees of the Company under the Option Plan. The exercise per option, being the higher of the March 21, 2019 offering price of US per share and the five-day volume weighted average price as determined as of the close of business on May 28, 2019. In accordance with IFRS 2, the options affected by the amendments were revalued just prior to the amendment and just after the amendment based on the values determined by the Black-Scholes model. The incremental value of CDN $622,460 (US $475,622) was recognized as stock based compensation with CDN $382,390 (US $292,184) recognized immediately and CDN $240,070 (US The amended fair value of all affected share-based payment plans was measured based on the Black-Scholes formula. Expected volatility was estimated by considering historic average share price volatility. The weighted average inputs used in the measurement of fair values at the amendment date of the share-based option plan are as follows: May 29, 2019 May 29, 2019 Fair Value calculated CDN $ 0.01 1.40 CDN $ 1.06 2.10 Share price at grant CDN $ 3.47 CDN $ 3.47 Exercise price CDN $ 12.90 51.60 CDN $ 4.54 Expected Volatility 98.6 99.4 98.6 99.4 Expected Option Life 1.0 3.5 1.0 3.5 Expected dividends Nil Nil Risk free interest rate (based on government bonds) 1.48 1.57 1.48 1.57 A summary of the status of the Company’s outstanding stock options as of December 31, 2019 and December 31, 2018 and changes during the periods ended on those dates is presented in the following table: Stock Options - CDN $ denominated Year ended December 31, 2019 December 31, 2018 Number of Stock Weighted average Number of Weighted average Balance Beginning 875,433 $ 18.20 591,609 $ 21.30 Granted 35,719 4.54 322,517 13.51 Expired/Forfeited (50,773 ) 31.79 (38,693 ) 24.90 Balance Ending 860,379 $ 5.89 875,433 $ 18.20 Stock Options - US $ denominated Year ended December 31, 2019 December 31, 2018 Number of Stock Weighted average USD Number of Weighted average US Balance Beginning 50,349 $ 1.55 — $ — Granted 843,693 2.72 50,349 1.55 Expired/Forfeited (40,000 ) 3.72 — — Balance Ending 854,042 $ 2.65 50,349 $ 1.55 1. After giving consideration for 30:1 share consolidation effected June 20 , The weighted-average remaining contractual life and weighted-average exercise price of options outstanding and of options exercisable as at December 31, 2019 are as follows: Canadian Dollar Denominated Options Exercise Price (CDN) Number Weighted-average Options $ 3.28 31,498 5.67 31,498 $ 4.50 18,936 3.28 18,936 $ 4.54 743,122 6.76 296,807 $ 4.80 3,040 0.71 3,040 $ 7.49 5,590 5.52 5,590 $ 9.00 11,481 5.52 11,481 $ 9.60 1,105 0.77 1,105 $ 11.70 6,667 0.94 6,667 $ 12.00 1,948 0.93 1,948 $ 30.00 28,260 1.65 28,260 $ 30.60 2,096 0.98 2,096 $ 32.40 810 1.08 810 $ 45.30 560 0.61 560 $ 51.60 5,266 0.44 5,268 860,379 4.37 414,066 US Dollar Denominated Options Exercise Price Number Weighted-average Options $ 1.55 50,349 1.97 50,349 $ 2.20 469,420 6.53 2,165 $ 3.40 294,273 6.37 197,273 $ 3.72 40,000 2.69 0 854,042 6.28 249,787 Total 1,714,421 5.32 663,853 The weighted average exercise price of Canadian dollar denominated options outstanding is CDN $5.89 and CDN $7.35 for options that are exercisable. The weighted average exercise price of US dollar denominated options outstanding is US $2.65 and US $3.02 for options that are exercisable. Options are granted to Directors, Officers, Employees and Consultants at various times. Options are to be settled by physical delivery of shares. Options and the terms of each issue over the year ended December 31, 2019 are outlined below. Grant date/ Recipient Number of Vesting Conditions Contractual Life February 14, 2019, options granted to a Consultant 40,000 Options may vest over a 15-month Cancelled May 29, 2019, options granted to a Director 253,000 Options vest over a specified vesting period not exceeding 4 years 7 years June 28, 2019, options granted to an Employee 10,000 Options vest as to 1/3 of the total number of Options granted, every year from Grant Date 7 years July 18, 2019, options granted to a Director 25,719 Options vest immediately 7 years July 19, 2019, options granted to an Employee 467,255 Options vest as to 1/4 of the total number of Options granted, every year from Grant Date 7 years July 19, 2019, options granted to a Consultant 2,165 Options vest as to 1/3 of the total number of Options granted, every year from Grant Date 7 years July 19, 2019, options granted to a Director 41,273 Options vest immediately 7 years September 9, 2019, options granted to a Consultant 40,000 Options vest over a 15-month m 2.5 years Inputs for Measurement of Grant Date Fair Values The grant date fair value of all share-based payment plans was measured based on the Black-Scholes model 2019 2019 2018 Fair Value calculated US $1.48 CDN $1.61 CDN $5.99 Share price at grant US $2.36 CDN $2.90 CDN $10.79 Exercise price US $2.72 CDN $4.54 CDN $11.97 Expected Option Life 3.5 years 3.4 years 3 years Risk free interest rate (based on government bonds) 1.50% 1.43% 1.90% Expected Volatility 97.90% 98.10% 90.12% Expected dividends Nil Nil Nil c) Warrants In addition to the warrants accounted for as a liability (see Note 6), at December 31, 2019, the Company has 1,219,276 broker warrants that are issued, outstanding and exercisable (December 31, 2018 - 786,183). These broker warrants expire between April 10, 2020 and March 21, 2021 (December 31, 2018 - broker warrants had expiry dates between March 16, 2019 and August 10, 2020). </t>
  </si>
  <si>
    <t>Income taxes</t>
  </si>
  <si>
    <t>Text block [abstract]</t>
  </si>
  <si>
    <t xml:space="preserve">8. INCOME TAXES a) Current Income Taxes A reconciliation of combined federal and provincial corporate income taxes at the Company’s effective tax rate of 26.5 8 26.5 December 31, 201 9 December 31, 201 8 Net Loss before income taxes $ (41,907,079 ) $ (22,639,272 ) Income taxes at statutory rates $ (11,105,376 ) $ (5,999,407 ) Tax effect of expenses not deductible for income tax purposes: Tax/FX rate changes and other adjustments — — Permanent differences (4,800,780 ) (4,374,564 ) Unrecognized share issue costs (625,220 ) (354,072 ) Tax/foreign currency rate changes and other adjustments 93,724 — Total tax recovery (16,437,652 ) (10,728,043 ) Tax recovery not recognized 16,437,652 10,728,043 $ — $ — b) Deferred Income Taxes Deferred income tax assets and liabilities result primarily from December 31, 201 9 December 31, 201 8 Non-Capital $ 63,740,497 $ 47,679,897 Qualifying Research and Development expenditures 1,493,309 1,493,309 Share issue costs and other 1,999,584 1,622,533 Total tax assets 67,233,390 50,795,739 Tax assets not recognized (67,233,390 ) (50,795,739 ) Net deferred tax assets $ — $ — In assessing the realizability of deferred tax assets, management considers whether it is probable that some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ased on IFRS criteria, has determined, at this time, not to recognize its deferred tax assets. c) Losses carried forward The Company has non-capital 240,594,715 non-capital 2027 $ 786,557 2028 169,954 2029 186,708 2030 2,003,594 2031 12,735,836 2032 7,260,729 2033 8,856,497 2034 15,819,741 2035 43,934,918 2036 28,310,254 2037 19,604,159 2038 40,255,192 2039 60,670,576 $ 240,594,715 The Company has accumulated Qualifying Research and Development expenses of $ 5,635,128 As a result of a Canada Revenue Agency (CRA) audit completed in 2017 and 2016, regarding Titan’s 2012 and 2011 SR&amp;ED claim , 6,517,436 7,260,729 9,423,694 12,735,836 9,439,430 5,635,128 d) Investment Tax Credits At December 31, 201 9 , 1,167,560 8 1,167,560 At December 31, 201 9 , 237,997 8 237,997 </t>
  </si>
  <si>
    <t>Commitments</t>
  </si>
  <si>
    <t>Commitments [abstract]</t>
  </si>
  <si>
    <t>9. COMMITMENTS As part of its program of research and development around the single-port robotic surgical system, the Company has outsourced certain aspects of the design and development to third party technology and development companies. At December 31, 2019 ,</t>
  </si>
  <si>
    <t>Related Party Transactions</t>
  </si>
  <si>
    <t>Related Party Transactions [Abstract]</t>
  </si>
  <si>
    <t>10. RELATED PARTY TRANSACTIONS During the year ended December 31, 2019, transactions between the Company’s directors, officers and other related parties were related to compensation matters in the normal course of operations and are measured at the exchange amount, which is the amount of consideration established and agreed to by the related parties. Compensation paid to Executive Officers for the year ended December 31, 2019 amounted to $1,495,611 compared to $1,552,367 for the year December 31 December 31, 2019 December 31, 2018 Number of Shares % Number of Shares % John Barker 32,714 0.08 31,714 0.15 Stephen Randall 22,993 0.06 21,643 0.10 David McNally 4,167 0.01 4,167 0.02 John Schellhorn 294 0.00 294 0.00 Bruce Wolff 1 — — 7,610 0.03 Total 60,168 0.15 65,428 0.30 Common Shares Outstanding 39,907,681 100 % 21,675,849 100 % 1: Bruce Wolff retired as a Director effective May 29, 2019</t>
  </si>
  <si>
    <t>Financial Instruments</t>
  </si>
  <si>
    <t>11. FINANCIAL INSTRUMENTS The Company’s financial instruments consist of cash and cash equivalents, amounts receivable and accounts payable and accrued liabilities. The fair value of these financial instruments approximates their carrying values, unless otherwise noted, due to the short maturities of these instruments or the discount rate applied. Warrant liabilities are valued at fair value as described in note 2( h The Company’s risk exposures and their impact on the Company’s financial instruments are summarized below: a) Credit risk The Company’s credit risk is primarily attributable to cash and cash equivalents and amounts receivable. The Company has no significant concentration of credit risk arising from operations. Cash and cash equivalents are held with reputable financial institutions, from which management believes the risk of loss to be remote. Financial instruments included in amounts receivable consists of HST tax due from the Federal Government of Canada and interest receivable from interest saving account and short-term promissory notes. Management believes that the credit risk concentration with respect to financial instruments included in amounts receivable is remote. b) Liquidity risk The Company’s approach to managing liquidity risk is to ensure that it will have sufficient liquidity to meet liabilities when due and when appropriate will scale back its operations. As at December 31, 2019, the Company had cash and cash equivalents of $ 814,492 11,471,243 11,441,668 6,447,888 3,621,444 11,250,167 The Company currently does not generate any revenue or income (other than interest income on its cash balances) and accordingly, it is (and it will be for the foreseeable future) dependent primarily upon equity financing for any additional funding required for development and operating expenses. The ability of the Company to arrange such financing in the future will depend in part upon prevailing capital market conditions and the business success of the Company. There can be no assurance that the Company will be successful in its efforts to arrange additional financing on terms satisfactory to the Company. If additional financing is raised by the issuance of shares or convertible securities from treasury, control of the Company may change, and shareholders may suffer additional dilution. If adequate funds are not available, or are not available on acceptable terms, the Company may not be able to take advantage of opportunities, or otherwise to resume and continue its technology development program . c) Market risk Market risk is the risk of loss that may arise from changes in market factors such as interest rates and foreign exchange rates. (i) Interest rate risk The Company has cash balances and no interest-bearing debt. The Company’s current policy is to invest excess cash in interest savings accounts and short-term promissory notes. The Company periodically monitors the investments it makes and is satisfied with the credit risk of its bank. (ii) Foreign currency risk The Company’s functional currency is the U.S. dollar. Expenditures transacted in foreign currency are converted to U.S. dollars at the rate in effect when the transaction is initially booked. The gain or loss on exchange, when the transaction is settled, is booked to the Statement of Net and Comprehensive Loss. Management acknowledges that there is a foreign exchange risk derived from currency conversion and believes this risk to be low as the Company now maintains a minimum balance of Canadian dollars. d) Sensitivity analysis Cash equivalents include cash balances and amounts on deposit in interest savings account and short-term promissory notes. Sensitivity to a plus or minus 1% change in interest rates could affect annual net loss by $62,071 (December 31, 2018 - $ 113,711 A strengthening of the U.S. dollar at December 31, 2019, as indicated below, against current assets and accounts payable and accrued liabilities denominated in Canadian currency of CDN $556,276 (December 31, 2018 - $277,228) and warrant liability of CDN $868,855 (December 31, 2018 - $5,520,457) would result in increased equity and an increased profit for the period of $32,541 (December 31, 2018 - $192,059) as shown on the chart below. This analysis is based on foreign currency exchange rate variances that the Company considers to be reasonably possible at the end of the reporting period. The analysis assumes that all other variables, in particular, interest rates, remain constant. The analysis is performed on the same basis for December 31, 2018. December 31, 2019 Profit of (Loss) 5% strengthening CDN Current assets $ (19,687 ) CDN Accounts payable and accrued liabilities $ 52,228 $ 32,541 December 31, 2018 5% strengthening CDN Current assets $ (10,155 ) CDN Accounts payable and accrued liabilities $ 202,214 $ 192,059 A weakening of the U.S. dollar against the Canadian dollar at December 31, 2019 and December 31, 2018 would have had the equal but opposite effect on the above currencies to the amount shown above, on the basis that all other variables remain constant.</t>
  </si>
  <si>
    <t>Segmented Reporting</t>
  </si>
  <si>
    <t>12. SEGMENTED REPORTING The Company operates in a single reportable operating segment – the research and development of the Company’s single-port robotic surgical system, the next generation of surgical robotic platform. The Company’s long-term assets are domiciled in Toronto, Canada.</t>
  </si>
  <si>
    <t>Capital management</t>
  </si>
  <si>
    <t xml:space="preserve">13. CAPITAL MANAGEMENT The Company’s capital is composed of shareholders’ equity. The Company manages its capital structure and makes adjustments to it, based on the funds available to the Company, to support the development of its single-port robotic surgical system. The Board of Directors does not establish quantitative return on capital criteria for management, but rather relies on the expertise of the Company’s management to sustain future development of its single-port robotic surgical system. The Company has further progress to make in the development of the single-port robotic surgical system and anticipates that the cost of completion will exceed its current resources. Accordingly, the Company will be dependent on external financing to fund its future activities. To carry out the completion of the single-port robotic surgical system and pay for administrative costs, the Company will continue to raise additional amounts as needed. Management reviews its capital management approach on an ongoing basis and believes that this approach, given the relative size of the Company, is reasonable. There were no changes in the Company’s approach to capital management during the year ended December 31, 2019. The Company is not subject to externally imposed capital requirements other than the Nasdaq requirement that the Company maintain a minimum market value of $35 million. The Company currently does not meet this requirement and has until May 25, 2020 to regain compliance otherwise the Company’s securities are subject to potential de-listing. </t>
  </si>
  <si>
    <t>Subsequent events</t>
  </si>
  <si>
    <t>Subsequent Events [Abstract]</t>
  </si>
  <si>
    <t>14. SUBSEQUENT EVENTS 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March 2020 Offering On March 25, 2020, the Company entered into definitive agreements with institutional investors that provide for the purchase and sale of 7,000,000 common shares of the Company (the “Common Shares”) at a per share purchase price of $0.17 per Common Share and 3,500,000 Common Share purchase warrants (each, a “Warrant”), resulting in total gross proceeds of approximately $1.2 million (approximately $0.885 million net of closing costs including cash commission described below). Each whole Warrant is exercisable to purchase one Common Share (a “Warrant Share”) at an exercise price of $0.19 per Common Share for a period of five years following the date of closing of the offering. The warrants were valued at $618,100 based on the value determined by the Black-Scholes model and the balance of $571,900 was allocated to common shares. H.C. Wainwright &amp; Co. (“Wainwright”) is acting as the exclusive placement agent for the offering. Pursuant to the placement agency agreement, in addition to the cash commission paid to Wainwright of $83,300, broker warrants were issued to Wainwright which entitle the holder to purchase 490,000 Common Shares at a price of US $0.2125 per share prior to expiry on March 25, 2025. Titan intends to use the net proceeds from the offering for general corporate purposes including: resuming the development of its single-port robotic surgical system, instruments and accessories; funding working capital (including the reduction of outstanding payables); and capital expenditures. December 2019 Aspire Agreement On December 23, 2019, the Company entered into a common share purchase agreement with Aspire Capital whereby Aspire Capital committed to purchase up to $35 million of common shares of Titan at Titan’s request from time to time, until June 23, 2022. Subsequent to the commencement of the Aspire Agreement and subsequent to December 31, 2019, Titan sold Common Shares to Aspire pursuant to the Aspire Agreement as outlined in the following table: Grant Date Common shares Value January 3, 2020 500,000 $ 219,600 January 6, 2020 500,000 229,300 January 8, 2020 400,000 195,160 January 10, 2020 500,000 247,550 January 17, 2020 600,000 303,000 January 23, 2020 600,000 295,320 February 6, 2020 600,000 282,000 February 13, 2020 708,048 300,000 4,408,048 $ 2,071,930 Stock Options On January 28, 2020, the Company issued 25,765 stock options with an exercise price of CDN January Equity Transaction On January 3, 2020, the Company announced that Cambridge Design Partnership Ltd. (“Cambridge”), has subscribed for common shares of the Company. The Company issued 501,148 C S satisfaction of the payable</t>
  </si>
  <si>
    <t>Summary of Significant Accounting Policies (Policies)</t>
  </si>
  <si>
    <t>Cash and Cash Equivalents</t>
  </si>
  <si>
    <t xml:space="preserve">(a) Cash and Cash Equivalents Cash and cash equivalents include cash balances and amounts on deposit in interest saving accounts with interest rates of less than 1%. </t>
  </si>
  <si>
    <t>Furniture and Equipment</t>
  </si>
  <si>
    <t>(b) Furniture and Equipment Furniture and equipment are recorded at cost less accumulated amortization and accumulated impairment losses, if any. The Company records amortization using the straight-line method over the estimated useful lives of the capital assets as follow: a) Computer Equipment 3 years b) Furniture and Fixtures 3 - 5 years c) Leasehold Improvements Term of the lease</t>
  </si>
  <si>
    <t>Leases - Right-of-use Assets</t>
  </si>
  <si>
    <t>( c Right-of-use In the current year, the Company has applied IFRS 16 Leases (as issued by the IASB effective January 1, 2019). IFRS 16 introduces new or amended requirements with respect to lease accounting. It introduces significant changes to lessee accounting by removing the distinction between operating and finance leases and requiring the recognition of a right-of-us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a reasonable commercial borrowing rate. For the year ended December 31, 2019, the Company used a 6% discount rate. As at January 1, 2019, the date of initial application of IFRS 16, the Company had no leases with terms greater than 12 months. As such, the Company’s initial application of IFRS 16 is as of November 1, 2019, the date of commencement of its first long-term lease. The Company is not subject to retrospective application of IFRS 16 nor restatement of comparative information. In applying IFRS 16, the Company: a) recognizes right-of-use b) recognizes amortization of right-of-use c) separates the total amount of cash paid into a principal portion (presented within financing activities) and interest (presented within operating activities) in the consolidated statement of cash flows. Lease payments included in the measurement of the lease liability comprise fixed lease payments less any lease incentives (e.g. free rent period). Non-lease non-lease non-lease For short-term low-value</t>
  </si>
  <si>
    <t>(d) Patent Rights Patent rights are recorded at cost less accumulated amortization and accumulated impairment loss. Straight line amortization is provided over the estimated useful lives of the assets, as prescribed by the granting body, which range up to twenty years.</t>
  </si>
  <si>
    <t>Impairment of Long-Lived Assets</t>
  </si>
  <si>
    <t>(e) Impairment of Long-Lived Assets
The Company reviews computer equipment, furniture and equipment, leasehold improvements, right-of-use assets and patent rights for objective evidence of impairment whenever events or changes in circumstances indicate the carrying amount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 The Company’s patent rights were tested for impairment in the current year and no adjustment to carrying value was required
.</t>
  </si>
  <si>
    <t>Deferred Income Taxes</t>
  </si>
  <si>
    <t>(f) 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t>
  </si>
  <si>
    <t>Foreign Currency</t>
  </si>
  <si>
    <t>(g) 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 items in a currency other than U.S. dollars that are measured in terms of historical cost are translated using the exchange rate at the date of transaction or date of adoption of U.S. functional currency, whichever is later. Foreign exchange gains and losses are included in net and comprehensive loss.</t>
  </si>
  <si>
    <t>(h)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adjusted for differences in the terms of the warrant.</t>
  </si>
  <si>
    <t>Fair Value Measurement</t>
  </si>
  <si>
    <t>(i)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t>
  </si>
  <si>
    <t>Stock Based Compensation</t>
  </si>
  <si>
    <t>(j) Stock 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 are valued at the fair value of the goods or service received, measured at the date on which the goods are received, or the services rendered.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are issued to vest immediately or when used as a long-term incentive, are commonly issued over a vesting period of up to seven years. The expense related to options with a vesting period are recorded over the vesting period in accordance with the terms of the options.</t>
  </si>
  <si>
    <t>Research and Development Costs</t>
  </si>
  <si>
    <t>(k) 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t>
  </si>
  <si>
    <t>Earnings (loss) per Share</t>
  </si>
  <si>
    <t>(l) 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financial statements, as the effect would be anti-dilutive.</t>
  </si>
  <si>
    <t>Investment Tax Credits</t>
  </si>
  <si>
    <t>(m) Investment Tax Credits As a result of incurring scientific research and development expenditures, management has estimated that there will be non-refundable non-refundable</t>
  </si>
  <si>
    <t>(n) 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t>
  </si>
  <si>
    <t>Short term Employee Benefits</t>
  </si>
  <si>
    <t>(o) Short-term Employee Benefits Short-term employee benefit obligations including Company paid medical, dental and life insurance plans, are measured on an undiscounted basis and are expensed as the related service is provided.</t>
  </si>
  <si>
    <t>Provisions</t>
  </si>
  <si>
    <t>(p) Provisions A provision is recognized, if as a result of a past event, the Company has a present legal or constructive obligation that can be estimated reliably, and it is probable that an outflow of economic benefits will be required to settle the obligation.</t>
  </si>
  <si>
    <t>Standards, Amendments and Interpretations Not yet Effective</t>
  </si>
  <si>
    <t>(q) Standards, Amendments and Interpretations not yet Effective There are currently no amendments, revisions and new IFRS standards, which have been issued but not effective until annual periods beginning after December 31, 2019 that are expected to have a material impact on the Company.</t>
  </si>
  <si>
    <t>Adoption of New Accounting Standard</t>
  </si>
  <si>
    <t>(r) Adoption of New Accounting Standard IFRS 16 Leases, supersedes the requirements in IAS 17, IFRIC-15 and SIC-17. The new standard was effective for annual periods beginning on or after January 1, 2019. As of January 1, 2019, the Company was not party to any leases of greater than 12 months and as such was not required to make any restatements to its financial reports at January 1, 2019. The Company has implemented the new standard beginning with a new lease entered into during the current year. See Significant Accounting Policies (c) Leases – Right-of-use Assets</t>
  </si>
  <si>
    <t>Summary of Significant Accounting Policies (Tables)</t>
  </si>
  <si>
    <t>Estimated Useful Life of Assets</t>
  </si>
  <si>
    <t>The Company records amortization using the straight-line method over the estimated useful lives of the capital assets as follow: a) Computer Equipment 3 years b) Furniture and Fixtures 3 - 5 years c) Leasehold Improvements Term of the lease</t>
  </si>
  <si>
    <t>Lease Assets (Tables)</t>
  </si>
  <si>
    <t>Summary Of Right of Use Asset</t>
  </si>
  <si>
    <t xml:space="preserve">For the year ended December 31, 2019 Cost Accumulated Net Book Balance at December 31, 2018 $ — $ — $ — Additions during the year 34,172 — 34,172 Amortization in the year — (3,778 ) (3,778 ) Balance at December 31, 2019 $ 34,172 $ (3,778 ) $ 30,394 </t>
  </si>
  <si>
    <t>Patent Rights (Tables)</t>
  </si>
  <si>
    <t>Summary of Patent Rights</t>
  </si>
  <si>
    <t xml:space="preserve">For the year ended December 31, 2019 Cost Accumulated Net Book Balance at January 1, 2018 $ 978,126 $ (203,901 ) $ 774,225 Additions during the year 420,587 — 420,587 Amortization in the year — (22,327 ) (22,327 ) Balance at December 31, 2018 $ 1,398,713 $ (226,228 ) $ 1,172,485 Additions during the year 458,037 — 458,037 Amortization in the year — (28,777 ) (28,777 ) Balance at December 31, 2019 $ 1,856,750 $ (255,005 ) $ 1,601,745 </t>
  </si>
  <si>
    <t>Warrant Liability (Tables)</t>
  </si>
  <si>
    <t>Summary of Warrant Liability</t>
  </si>
  <si>
    <t xml:space="preserve"> Year Ended Year Ended Number of Amount Number of Amount Opening Balance 13,901,859 $ 11,250,167 4,933,231 $ 17,849,460 Issue of warrants expiring, April 10, 2023 — — 1,295,554 5,212,087 Issue of warrants expiring, August 10, 2023 — — 7,679,574 6,297,251 Issue of warrants expiring, March 21, 2024 8,455,882 15,897,059 — — Warrants exercised during the year (1,018,506 ) (3,742,824 ) (6,500 ) (28,949 ) Warrants expired during the year (135,824 ) — — — Foreign exhange adjustment during the year — 17,687 — (984,462 ) Fair value adjustment during the year — (19,800,645 ) — (17,095,220 ) Ending Balance 21,203,411 $ 3,621,444 13,901,859 $ 11,250,167 </t>
  </si>
  <si>
    <t>Share Capital (Tables)</t>
  </si>
  <si>
    <t>Summary of shares sold under share purchase agreement</t>
  </si>
  <si>
    <t xml:space="preserve">Grant Date Common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t>
  </si>
  <si>
    <t>Summary of Weighted Average Inputs Used in the Measurement of Fair Values at the Amendment Date of the Share-Based Option Plan</t>
  </si>
  <si>
    <t>The weighted average inputs used in the measurement of fair values at the amendment date of the share-based option plan are as follows: May 29, 2019 May 29, 2019 Fair Value calculated CDN $ 0.01 1.40 CDN $ 1.06 2.10 Share price at grant CDN $ 3.47 CDN $ 3.47 Exercise price CDN $ 12.90 51.60 CDN $ 4.54 Expected Volatility 98.6 99.4 98.6 99.4 Expected Option Life 1.0 3.5 1.0 3.5 Expected dividends Nil Nil Risk free interest rate (based on government bonds) 1.48 1.57 1.48 1.57</t>
  </si>
  <si>
    <t>Summary of Options Outstanding</t>
  </si>
  <si>
    <t>A summary of the status of the Company’s outstanding stock options as of December 31, 2019 and December 31, 2018 and changes during the periods ended on those dates is presented in the following table: Stock Options - CDN $ denominated Year ended December 31, 2019 December 31, 2018 Number of Stock Weighted average Number of Weighted average Balance Beginning 875,433 $ 18.20 591,609 $ 21.30 Granted 35,719 4.54 322,517 13.51 Expired/Forfeited (50,773 ) 31.79 (38,693 ) 24.90 Balance Ending 860,379 $ 5.89 875,433 $ 18.20 Stock Options - US $ denominated Year ended December 31, 2019 December 31, 2018 Number of Stock Weighted average USD Number of Weighted average US Balance Beginning 50,349 $ 1.55 — $ — Granted 843,693 2.72 50,349 1.55 Expired/Forfeited (40,000 ) 3.72 — — Balance Ending 854,042 $ 2.65 50,349 $ 1.55 1. After giving consideration for 30:1 share consolidation effected June 20 ,</t>
  </si>
  <si>
    <t>Summary of Weighted-Average Remaining Contractual Life and Weighted-Average Exercise Price Options Outstanding and Options Exercisable on Exercise Prices</t>
  </si>
  <si>
    <t xml:space="preserve">The weighted-average remaining contractual life and weighted-average exercise price of options outstanding and of options exercisable as at December 31, 2019 are as follows: Canadian Dollar Denominated Options Exercise Price (CDN) Number Weighted-average Options $3.28 31,498 5.67 31,498 $4.50 18,936 3.28 18,936 $4.54 743,122 6.76 296,807 $4.80 3,040 0.71 3,040 $7.49 5,590 5.52 5,590 $9.00 11,481 5.52 11,481 $9.60 1,105 0.77 1,105 $11.70 6,667 0.94 6,667 $12.00 1,948 0.93 1,948 $30.00 28,260 1.65 28,260 $30.60 2,096 0.98 2,096 $32.40 810 1.08 810 $45.30 560 0.61 560 $51.60 5,266 0.44 5,268 860,379 4.37 414,066 US Dollar Denominated Options Exercise Price Number Weighted-average Options $1.55 50,349 1.97 50,349 $2.20 469,420 6.53 2,165 $3.40 294,273 6.37 197,273 $3.72 40,000 2.69 0 854,042 6.28 249,787 Total 1,714,421 5.32 663,853 </t>
  </si>
  <si>
    <t>Summary of Options are Granted to Directors, Officers, Employees and Consultants</t>
  </si>
  <si>
    <t>Options are granted to Directors, Officers, Employees and Consultants at various times. Options are to be settled by physical delivery of shares. Options and the terms of each issue over the year ended December 31, 2019 are outlined below. Grant date/ Recipient Number of Vesting Conditions Contractual Life February 14, 2019, options granted to a Consultant 40,000 Options may vest over a 15-month Cancelled May 29, 2019, options granted to a Director 253,000 Options vest over a specified vesting period not exceeding 4 years 7 years June 28, 2019, options granted to an Employee 10,000 Options vest as to 1/3 of the total number of Options granted, every year from Grant Date 7 years July 18, 2019, options granted to a Director 25,719 Options vest immediately 7 years July 19, 2019, options granted to an Employee 467,255 Options vest as to 1/4 of the total number of Options granted, every year from Grant Date 7 years July 19, 2019, options granted to a Consultant 2,165 Options vest as to 1/3 of the total number of Options granted, every year from Grant Date 7 years July 19, 2019, options granted to a Director 41,273 Options vest immediately 7 years September 9, 2019, options granted to a Consultant 40,000 Options vest over a 15-month m 2.5 years</t>
  </si>
  <si>
    <t>Summary of Inputs Used in Measurement of Fair Values at Grant Date of Share Based Option Plan</t>
  </si>
  <si>
    <t>The weighted average inputs (in CDN$ or US$ as per the grant) used in the measurement of fair values at grant date of the share-based option plan are as follows:​​​​​​​​​​​​​​ 2019 2019 2018 Fair Value calculated US $1.48 CDN $1.61 CDN $5.99 Share price at grant US $2.36 CDN $2.90 CDN $10.79 Exercise price US $2.72 CDN $4.54 CDN $11.97 Expected Option Life 3.5 years 3.4 years 3 years Risk free interest rate (based on government bonds) 1.50% 1.43% 1.90% Expected Volatility 97.90% 98.10% 90.12% Expected dividends Nil Nil Nil</t>
  </si>
  <si>
    <t>Income taxes (Tables)</t>
  </si>
  <si>
    <t>Schedule of Reconciliation of Combined Federal and Provincial Corporate Income Taxes</t>
  </si>
  <si>
    <t xml:space="preserve">A reconciliation of combined federal and provincial corporate income taxes at the Company’s effective tax rate of 26.5 8 26.5 December 31, 201 9 December 31, 201 8 Net Loss before income taxes $ (41,907,079 ) $ (22,639,272 ) Income taxes at statutory rates $ (11,105,376 ) $ (5,999,407 ) Tax effect of expenses not deductible for income tax purposes: Tax/FX rate changes and other adjustments — — Permanent differences (4,800,780 ) (4,374,564 ) Unrecognized share issue costs (625,220 ) (354,072 ) Tax/foreign currency rate changes and other adjustments 93,724 — Total tax recovery (16,437,652 ) (10,728,043 ) Tax recovery not recognized 16,437,652 10,728,043 $ — $ — </t>
  </si>
  <si>
    <t>Schedule of Deferred Income Tax Assets and Liabilities</t>
  </si>
  <si>
    <t xml:space="preserve">Deferred income tax assets and liabilities result primarily from December 31, 201 9 December 31, 201 8 Non-Capital $ 63,740,497 $ 47,679,897 Qualifying Research and Development expenditures 1,493,309 1,493,309 Share issue costs and other 1,999,584 1,622,533 Total tax assets 67,233,390 50,795,739 Tax assets not recognized (67,233,390 ) (50,795,739 ) Net deferred tax assets $ — $ — </t>
  </si>
  <si>
    <t>Schedule of Non-Capital Losses</t>
  </si>
  <si>
    <t xml:space="preserve">The Company has non-capital 240,594,715 non-capital 2027 $ 786,557 2028 169,954 2029 186,708 2030 2,003,594 2031 12,735,836 2032 7,260,729 2033 8,856,497 2034 15,819,741 2035 43,934,918 2036 28,310,254 2037 19,604,159 2038 40,255,192 2039 60,670,576 $ 240,594,715 </t>
  </si>
  <si>
    <t>Related Party Transactions (Tables)</t>
  </si>
  <si>
    <t>Summary of Common Shares Outstanding and Percentage Control of the Company</t>
  </si>
  <si>
    <t xml:space="preserve"> December 31, 2019 December 31, 2018 Number of Shares % Number of Shares % John Barker 32,714 0.08 31,714 0.15 Stephen Randall 22,993 0.06 21,643 0.10 David McNally 4,167 0.01 4,167 0.02 John Schellhorn 294 0.00 294 0.00 Bruce Wolff 1 — — 7,610 0.03 Total 60,168 0.15 65,428 0.30 Common Shares Outstanding 39,907,681 100 % 21,675,849 100 % 1: Bruce Wolff retired as a Director effective May 29, 2019 </t>
  </si>
  <si>
    <t>Financial Instruments (Tables)</t>
  </si>
  <si>
    <t>Summary of Impact on Profit and Equity of a 5 % strengthening of the US Dollar versus the Canadian Dollar</t>
  </si>
  <si>
    <t xml:space="preserve">December 31, 2019 Profit of (Loss) 5% strengthening CDN Current assets $ (19,687 ) CDN Accounts payable and accrued liabilities $ 52,228 $ 32,541 December 31, 2018 5% strengthening CDN Current assets $ (10,155 ) CDN Accounts payable and accrued liabilities $ 202,214 $ 192,059 </t>
  </si>
  <si>
    <t>Subsequent events (Tables)</t>
  </si>
  <si>
    <t>Events After Reporting Period [member]</t>
  </si>
  <si>
    <t>Disclosure Of Shares Sold Pursuant To Share Purchase Agreement [Line Items]</t>
  </si>
  <si>
    <t xml:space="preserve">Grant Date Common shares Value January 3, 2020 500,000 $ 219,600 January 6, 2020 500,000 229,300 January 8, 2020 400,000 195,160 January 10, 2020 500,000 247,550 January 17, 2020 600,000 303,000 January 23, 2020 600,000 295,320 February 6, 2020 600,000 282,000 February 13, 2020 708,048 300,000 4,408,048 $ 2,071,930 </t>
  </si>
  <si>
    <t>Description of business - Additional Information (Detail) - Retained earnings [member]</t>
  </si>
  <si>
    <t>Dec. 31, 2019USD ($)</t>
  </si>
  <si>
    <t>Comprehensive income (loss)</t>
  </si>
  <si>
    <t>Shareholders' deficiency</t>
  </si>
  <si>
    <t>Summary of Significant Accounting Policies - Additional Information (Detail)</t>
  </si>
  <si>
    <t>Disclosure of summary of significant accounting policies [abstract]</t>
  </si>
  <si>
    <t>Interest rates</t>
  </si>
  <si>
    <t>1.00%</t>
  </si>
  <si>
    <t>Discount rate</t>
  </si>
  <si>
    <t>6.00%</t>
  </si>
  <si>
    <t>Stock options vesting period</t>
  </si>
  <si>
    <t>7 years</t>
  </si>
  <si>
    <t>Summary of Significant Accounting Policies - Estimated Useful Life of Assets (Detail)</t>
  </si>
  <si>
    <t>Leasehold Improvements [Member]</t>
  </si>
  <si>
    <t>Disclosure of detailed information about property, plant and equipment [line items]</t>
  </si>
  <si>
    <t>Estimated useful lives</t>
  </si>
  <si>
    <t>Term of the lease</t>
  </si>
  <si>
    <t>Computer equipment [member]</t>
  </si>
  <si>
    <t>3 years</t>
  </si>
  <si>
    <t>Bottom of range [member] | Furniture and fixture [member]</t>
  </si>
  <si>
    <t>Top of range [member] | Furniture and fixture [member]</t>
  </si>
  <si>
    <t>5 years</t>
  </si>
  <si>
    <t>Lease Assets - Summary Of Right of Use Asset (Details)</t>
  </si>
  <si>
    <t>Disclosure of quantitative information about right-of-use assets [line items]</t>
  </si>
  <si>
    <t>Balance at December 31, 2018</t>
  </si>
  <si>
    <t>Additions during the year</t>
  </si>
  <si>
    <t>Amortization in the year</t>
  </si>
  <si>
    <t>Balance at December 31, 2019</t>
  </si>
  <si>
    <t>Cost [member]</t>
  </si>
  <si>
    <t>Accumulated Amortization [member]</t>
  </si>
  <si>
    <t>Lease Assets - Additional Information (Detail) - USD ($)</t>
  </si>
  <si>
    <t>Nov. 01, 2019</t>
  </si>
  <si>
    <t>Sep. 04, 2019</t>
  </si>
  <si>
    <t>Operating lease term</t>
  </si>
  <si>
    <t>18 months</t>
  </si>
  <si>
    <t>Right of use asset amortisation</t>
  </si>
  <si>
    <t>Interest expenses on lease</t>
  </si>
  <si>
    <t>Lease term</t>
  </si>
  <si>
    <t>62 months</t>
  </si>
  <si>
    <t>Lease rent</t>
  </si>
  <si>
    <t>Patent Rights - Summary of Patent Rights (Detail) - USD ($)</t>
  </si>
  <si>
    <t>Disclosure of detailed information about intangible assets [line items]</t>
  </si>
  <si>
    <t>Beginning balance</t>
  </si>
  <si>
    <t>Ending balance</t>
  </si>
  <si>
    <t>Accumulated Amortization &amp; Impairment Losses [member]</t>
  </si>
  <si>
    <t>Accounts payable and accrued liabilities - Additional Information (Detail) - USD ($)</t>
  </si>
  <si>
    <t>Mar. 09, 2020</t>
  </si>
  <si>
    <t>Oct. 04, 2019</t>
  </si>
  <si>
    <t>Accrued Expenses And Other Liabilities [Line Items]</t>
  </si>
  <si>
    <t>Loss contingency claim value</t>
  </si>
  <si>
    <t>Service Provider [Member]</t>
  </si>
  <si>
    <t>Research And Development Suppliers [Member]</t>
  </si>
  <si>
    <t>Legal And Insurance Service Provider [Member]</t>
  </si>
  <si>
    <t>Warrant Liability - Summary of Warrant Liability (Detail) - USD ($)</t>
  </si>
  <si>
    <t>Disclosure of classes of share capital [line items]</t>
  </si>
  <si>
    <t>Number of Warrants, Opening Balance</t>
  </si>
  <si>
    <t>Number of Warrants, exercised</t>
  </si>
  <si>
    <t>Number of Warrants, expired</t>
  </si>
  <si>
    <t>Number of Warrants, Ending Balance</t>
  </si>
  <si>
    <t>Warrant liability, Opening Balance</t>
  </si>
  <si>
    <t>Warrant liability, exercised</t>
  </si>
  <si>
    <t>Warrant liability, expired</t>
  </si>
  <si>
    <t>Warrant liability, Foreign exhange adjustment during the year</t>
  </si>
  <si>
    <t>Warrant liability, Fair value adjustment during the year</t>
  </si>
  <si>
    <t>Warrant liability, Ending Balance</t>
  </si>
  <si>
    <t>Issue of warrants expiring, March 21, 2024 [Member]</t>
  </si>
  <si>
    <t>Number of Warrants, expiring</t>
  </si>
  <si>
    <t>Warrant liability, expiring</t>
  </si>
  <si>
    <t>Issue of warrants expiring, August 10, 2023 [member]</t>
  </si>
  <si>
    <t>Issue of warrants expiring, April 10, 2023 [member]</t>
  </si>
  <si>
    <t>Share Capital - Additional Information (Detail)</t>
  </si>
  <si>
    <t>Dec. 23, 2019USD ($)shares</t>
  </si>
  <si>
    <t>Mar. 21, 2019USD ($)$ / sharesshares</t>
  </si>
  <si>
    <t>Aug. 10, 2018USD ($)$ / sharesshares</t>
  </si>
  <si>
    <t>Jun. 19, 2018shares</t>
  </si>
  <si>
    <t>May 10, 2018USD ($)$ / sharesshares</t>
  </si>
  <si>
    <t>May 10, 2018USD ($)$ / shares</t>
  </si>
  <si>
    <t>Apr. 10, 2018USD ($)shares</t>
  </si>
  <si>
    <t>Apr. 10, 2018USD ($)$ / shares</t>
  </si>
  <si>
    <t>Aug. 29, 2019USD ($)$ / sharesshares</t>
  </si>
  <si>
    <t>May 29, 2019USD ($)</t>
  </si>
  <si>
    <t>May 28, 2019</t>
  </si>
  <si>
    <t>Mar. 31, 2019USD ($)shares</t>
  </si>
  <si>
    <t>Dec. 31, 2019USD ($)shares</t>
  </si>
  <si>
    <t>Dec. 31, 2018USD ($)shares</t>
  </si>
  <si>
    <t>Dec. 31, 2019$ / sharesshares</t>
  </si>
  <si>
    <t>Dec. 31, 2018$ / sharesshares</t>
  </si>
  <si>
    <t>Dec. 31, 2017$ / shares</t>
  </si>
  <si>
    <t>Number of shares outstanding | shares</t>
  </si>
  <si>
    <t>Number of shares outstanding, adjusted | shares</t>
  </si>
  <si>
    <t>Reverse stock split ratio</t>
  </si>
  <si>
    <t>Effective date of reverse stock split</t>
  </si>
  <si>
    <t>Jun. 20,
		2018</t>
  </si>
  <si>
    <t>Offering price per share | $ / shares</t>
  </si>
  <si>
    <t>Cash commission</t>
  </si>
  <si>
    <t>Amount allocated to common shares</t>
  </si>
  <si>
    <t>Warrant exercised | shares</t>
  </si>
  <si>
    <t>Number of common shares available for issue under stock option plan | shares</t>
  </si>
  <si>
    <t>Stock issuance costs</t>
  </si>
  <si>
    <t>US Dollar [Member]</t>
  </si>
  <si>
    <t>Weighted average exercise price of options outstanding | $ / shares</t>
  </si>
  <si>
    <t>Canadian Dollar [Member]</t>
  </si>
  <si>
    <t>Warrants expiring between April 10, 2020 and March 21, 2021 [Member]</t>
  </si>
  <si>
    <t>Broker Warrants issued and outstanding | shares</t>
  </si>
  <si>
    <t>Warrants expiring between March 16, 2019 and August 10, 2020 [Member]</t>
  </si>
  <si>
    <t>Before Amendment [Member]</t>
  </si>
  <si>
    <t>Percentage of common shares reserved for issuance</t>
  </si>
  <si>
    <t>10.00%</t>
  </si>
  <si>
    <t>After Amendment [Member]</t>
  </si>
  <si>
    <t>15.00%</t>
  </si>
  <si>
    <t>Amendment [Member]</t>
  </si>
  <si>
    <t>Incremental stock based compensation</t>
  </si>
  <si>
    <t>Over Allotment Option 1 [member]</t>
  </si>
  <si>
    <t>Proceeds from warrant exercised</t>
  </si>
  <si>
    <t>Amount reclassed from warrant liability to common stock</t>
  </si>
  <si>
    <t>Aspire Agreement [Member]</t>
  </si>
  <si>
    <t>Gross proceeds from offerings</t>
  </si>
  <si>
    <t>Aspire Capital Fund LLC [Member] | Aspire Agreement [Member]</t>
  </si>
  <si>
    <t>Shares issued | shares</t>
  </si>
  <si>
    <t>Capital Issued Commitments</t>
  </si>
  <si>
    <t>Percentage Of Shares Outstanding</t>
  </si>
  <si>
    <t>5.30%</t>
  </si>
  <si>
    <t>Common stock shares issued value</t>
  </si>
  <si>
    <t>Aspire Capital Fund LLC [Member] | Aspire Agreement [Member] | Additional Commitment [Member]</t>
  </si>
  <si>
    <t>1.90%</t>
  </si>
  <si>
    <t>Bloom Burton Securities Inc [member]</t>
  </si>
  <si>
    <t>Sale of offering units | shares</t>
  </si>
  <si>
    <t>Offering price per share | (per share)</t>
  </si>
  <si>
    <t>Net proceeds from offering</t>
  </si>
  <si>
    <t>Exercise price per share | (per share)</t>
  </si>
  <si>
    <t>Fair value of warrants</t>
  </si>
  <si>
    <t>Warrants expiration period</t>
  </si>
  <si>
    <t>Mar. 21,
		2024</t>
  </si>
  <si>
    <t>Aug. 10,
		2023</t>
  </si>
  <si>
    <t>Apr. 10,
		2023</t>
  </si>
  <si>
    <t>Sale of offering additional units | shares</t>
  </si>
  <si>
    <t>Gross proceeds from additional offerings</t>
  </si>
  <si>
    <t>Net proceeds from additional offering</t>
  </si>
  <si>
    <t>Bloom Burton Securities Inc [member] | Over Allotment Option 1 [member]</t>
  </si>
  <si>
    <t>Mar. 21,
		2021</t>
  </si>
  <si>
    <t>Aug. 10,
		2020</t>
  </si>
  <si>
    <t>Apr. 10,
		2020</t>
  </si>
  <si>
    <t>Broker Warrants to purchase of common stock | shares</t>
  </si>
  <si>
    <t>Common stock price per share | (per share)</t>
  </si>
  <si>
    <t>Northland Securities Inc [Member] | Aspire Agreement [Member]</t>
  </si>
  <si>
    <t>Share Capital - Disclosure Of Shares Sold Pursuant To Share Purchase Agreement (Details) - Aspire Capital Fund LLC [Member] - Aspire Agreement [Member] - USD ($)</t>
  </si>
  <si>
    <t>Dec. 23, 2019</t>
  </si>
  <si>
    <t>Aug. 29, 2019</t>
  </si>
  <si>
    <t>Common shares issued</t>
  </si>
  <si>
    <t>Value</t>
  </si>
  <si>
    <t>November 8, 2019, One [Member]</t>
  </si>
  <si>
    <t>November 8, 2019,Two [Member]</t>
  </si>
  <si>
    <t>November 12, 2019, One [Member]</t>
  </si>
  <si>
    <t>November 12, 2019,Two [Member]</t>
  </si>
  <si>
    <t>November 13, 2019 [Member]</t>
  </si>
  <si>
    <t>November 14, 2019 [Member]</t>
  </si>
  <si>
    <t>November 15, 2019 [Member]</t>
  </si>
  <si>
    <t>November 19, 2019 [Member]</t>
  </si>
  <si>
    <t>August 30, 2019 [Member]</t>
  </si>
  <si>
    <t>Share Capital - Summary of fair values at the amendment date of the share-based option plan (Detail)</t>
  </si>
  <si>
    <t>1 Months Ended</t>
  </si>
  <si>
    <t>May 29, 2019CAD ($)yr$ / shares</t>
  </si>
  <si>
    <t>Dec. 31, 2019CAD ($)yr</t>
  </si>
  <si>
    <t>Dec. 31, 2018CAD ($)</t>
  </si>
  <si>
    <t>Disclosure of fair value measurement of equity [line items]</t>
  </si>
  <si>
    <t>Expected Option Life | yr</t>
  </si>
  <si>
    <t>Share price at grant | $ / shares</t>
  </si>
  <si>
    <t>Expected dividends</t>
  </si>
  <si>
    <t>Exercise price | $ / shares</t>
  </si>
  <si>
    <t>Bottom of range [member] | Before Amendment [Member]</t>
  </si>
  <si>
    <t>Fair Value calculated</t>
  </si>
  <si>
    <t>Expected Volatility</t>
  </si>
  <si>
    <t>98.60%</t>
  </si>
  <si>
    <t>Risk free interest rate (based on government bonds)</t>
  </si>
  <si>
    <t>1.48%</t>
  </si>
  <si>
    <t>Bottom of range [member] | After Amendment [Member]</t>
  </si>
  <si>
    <t>Top of range [member] | Before Amendment [Member]</t>
  </si>
  <si>
    <t>99.40%</t>
  </si>
  <si>
    <t>1.57%</t>
  </si>
  <si>
    <t>Top of range [member] | After Amendment [Member]</t>
  </si>
  <si>
    <t>Share Capital - Summary of Options Outstanding (Detail)</t>
  </si>
  <si>
    <t>Dec. 31, 2019shares$ / shares</t>
  </si>
  <si>
    <t>Dec. 31, 2018shares$ / shares</t>
  </si>
  <si>
    <t>Disclosure of terms and conditions of share-based payment arrangement [line items]</t>
  </si>
  <si>
    <t>Number of Stock Options, Balance Ending</t>
  </si>
  <si>
    <t>Number of Stock Options, Balance Beginning</t>
  </si>
  <si>
    <t>Number of Stock Options, Granted</t>
  </si>
  <si>
    <t>Number of Stock Options, Expired/Forfeited</t>
  </si>
  <si>
    <t>Weighted-average Exercise Price, Balance Beginning | $ / shares</t>
  </si>
  <si>
    <t>Weighted-average Exercise Price, Granted | $ / shares</t>
  </si>
  <si>
    <t>Weighted-average Exercise Price, Expired/Forfeited | $ / shares</t>
  </si>
  <si>
    <t>Weighted-average Exercise Price, Balance Ending | $ / shares</t>
  </si>
  <si>
    <t>Share Capital - Summary of Weighted-Average Remaining Contractual Life and Weighted-Average Exercise Price Options Outstanding and Options Exercisable on Exercise Prices (Detail)</t>
  </si>
  <si>
    <t>Dec. 31, 2018shares</t>
  </si>
  <si>
    <t>Dec. 31, 2017shares</t>
  </si>
  <si>
    <t>Disclosure of number and weighted average remaining contractual life of outstanding share options [line items]</t>
  </si>
  <si>
    <t>Options Outstanding, Number Outstanding</t>
  </si>
  <si>
    <t>Weighted average remaining contractual life of outstanding share options</t>
  </si>
  <si>
    <t>5 years 3 months 25 days</t>
  </si>
  <si>
    <t>Options Outstanding, Options Exercisable</t>
  </si>
  <si>
    <t>4 years 4 months 13 days</t>
  </si>
  <si>
    <t>Canadian Dollar [Member] | $11.70 [member]</t>
  </si>
  <si>
    <t>Exercise prices/option | $ / shares</t>
  </si>
  <si>
    <t>11 months 8 days</t>
  </si>
  <si>
    <t>Canadian Dollar [Member] | $3.28 [member]</t>
  </si>
  <si>
    <t>5 years 8 months 1 day</t>
  </si>
  <si>
    <t>Canadian Dollar [Member] | $4.50 [member]</t>
  </si>
  <si>
    <t>3 years 3 months 10 days</t>
  </si>
  <si>
    <t>Canadian Dollar [Member] | $4.54 [member]</t>
  </si>
  <si>
    <t>6 years 9 months 3 days</t>
  </si>
  <si>
    <t>Canadian Dollar [Member] | $4.80 [member]</t>
  </si>
  <si>
    <t>8 months 15 days</t>
  </si>
  <si>
    <t>Canadian Dollar [Member] | $7.49 [member]</t>
  </si>
  <si>
    <t>5 years 6 months 7 days</t>
  </si>
  <si>
    <t>Canadian Dollar [Member] | $9.00 [member]</t>
  </si>
  <si>
    <t>Canadian Dollar [Member] | $9.60 [member]</t>
  </si>
  <si>
    <t>9 months 7 days</t>
  </si>
  <si>
    <t>Canadian Dollar [Member] | $12.00 [member]</t>
  </si>
  <si>
    <t>11 months 4 days</t>
  </si>
  <si>
    <t>Canadian Dollar [Member] | $30.00 [member]</t>
  </si>
  <si>
    <t>1 year 7 months 24 days</t>
  </si>
  <si>
    <t>Canadian Dollar [Member] | $30.60 [member]</t>
  </si>
  <si>
    <t>11 months 23 days</t>
  </si>
  <si>
    <t>Canadian Dollar [Member] | $32.40 [member]</t>
  </si>
  <si>
    <t>1 year 29 days</t>
  </si>
  <si>
    <t>Canadian Dollar [Member] | $45.30 [member]</t>
  </si>
  <si>
    <t>7 months 9 days</t>
  </si>
  <si>
    <t>Canadian Dollar [Member] | $51.60 [member]</t>
  </si>
  <si>
    <t>5 months 8 days</t>
  </si>
  <si>
    <t>6 years 3 months 10 days</t>
  </si>
  <si>
    <t>US Dollar [Member] | $3.72 [member]</t>
  </si>
  <si>
    <t>2 years 8 months 8 days</t>
  </si>
  <si>
    <t>US Dollar [Member] | $1.55 [member]</t>
  </si>
  <si>
    <t>1 year 11 months 19 days</t>
  </si>
  <si>
    <t>US Dollar [Member] | $2.20 [member]</t>
  </si>
  <si>
    <t>6 years 6 months 10 days</t>
  </si>
  <si>
    <t>US Dollar [Member] | $3.40 [member]</t>
  </si>
  <si>
    <t>6 years 4 months 13 days</t>
  </si>
  <si>
    <t>Share Capital - Summary of Options are Granted to Directors, Officers, Employees and Consultants (Detail)</t>
  </si>
  <si>
    <t>Dec. 31, 2019shares</t>
  </si>
  <si>
    <t>May 29, 2019, options granted to a Director [member]</t>
  </si>
  <si>
    <t>Grant date/Person entitled</t>
  </si>
  <si>
    <t>May 29, 2019, options granted to a Director</t>
  </si>
  <si>
    <t>Number of Options</t>
  </si>
  <si>
    <t>Vesting Conditions</t>
  </si>
  <si>
    <t>Options vest over a specified vesting period not exceeding 4 years</t>
  </si>
  <si>
    <t>Contractual life of Options</t>
  </si>
  <si>
    <t>June 28, 2019, options granted to an Employee [member]</t>
  </si>
  <si>
    <t>June 28, 2019, options granted to an Employee</t>
  </si>
  <si>
    <t>Options vest as to 1/3 of the total number of Options granted, every year from Grant Date</t>
  </si>
  <si>
    <t>July 18, 2019, options granted to a Director [member]</t>
  </si>
  <si>
    <t>July 18, 2019, options granted to a Director</t>
  </si>
  <si>
    <t>Options vest immediately</t>
  </si>
  <si>
    <t>July 19, 2019, options granted to an Employee [member]</t>
  </si>
  <si>
    <t>July 19, 2019, options granted to an Employee</t>
  </si>
  <si>
    <t>Options vest as to 1/4 of the total number of Options granted, every year from Grant Date</t>
  </si>
  <si>
    <t>July 19, 2019, options granted to a Consultant [member]</t>
  </si>
  <si>
    <t>July 19, 2019, options granted to a Consultant</t>
  </si>
  <si>
    <t>July 19, 2019, options granted to a Director [member]</t>
  </si>
  <si>
    <t>July 19, 2019, options granted to a Director</t>
  </si>
  <si>
    <t>September 9, 2019, options granted to a Consultant [member]</t>
  </si>
  <si>
    <t>September 9, 2019, options granted to a Consultant</t>
  </si>
  <si>
    <t>Options vest over a 15-month vesting schedule subject to achieving certain milestones.</t>
  </si>
  <si>
    <t>2.5 years</t>
  </si>
  <si>
    <t>February 14, 2019, options granted to a Consultant [member]</t>
  </si>
  <si>
    <t>February 14, 2019, options granted to a Consultant</t>
  </si>
  <si>
    <t>Options may vest over a 15-month vesting schedule</t>
  </si>
  <si>
    <t>Share Capital - Summary of Inputs Used in Measurement of Fair Values at Grant Date of Share Based Option Plan (Detail)</t>
  </si>
  <si>
    <t>Dec. 31, 2019USD ($)yr$ / shares</t>
  </si>
  <si>
    <t>Dec. 31, 2019CAD ($)yr$ / shares</t>
  </si>
  <si>
    <t>Dec. 31, 2018CAD ($)yr$ / shares</t>
  </si>
  <si>
    <t>Fair Value calculated | $</t>
  </si>
  <si>
    <t>1.50%</t>
  </si>
  <si>
    <t>97.90%</t>
  </si>
  <si>
    <t>Expected dividends | $</t>
  </si>
  <si>
    <t>1.43%</t>
  </si>
  <si>
    <t>98.10%</t>
  </si>
  <si>
    <t>90.12%</t>
  </si>
  <si>
    <t>Income Tax - Additional Information (Detail) - USD ($)</t>
  </si>
  <si>
    <t>Income Tax Expense Benefits [line items]</t>
  </si>
  <si>
    <t>Company's effective tax rate</t>
  </si>
  <si>
    <t>26.50%</t>
  </si>
  <si>
    <t>Non-capital losses</t>
  </si>
  <si>
    <t>Accumulated Qualifying Research and Development expenses</t>
  </si>
  <si>
    <t>Unclaimed investment tax credits</t>
  </si>
  <si>
    <t>2012 and 2011 SR and ED claims [member] | 2012 [member]</t>
  </si>
  <si>
    <t>2012 and 2011 SR and ED claims [member] | 2032 [member]</t>
  </si>
  <si>
    <t>2012 and 2011 SR and ED claims [member] | 2011 [member]</t>
  </si>
  <si>
    <t>2012 and 2011 SR and ED claims [member] | 2031 [member]</t>
  </si>
  <si>
    <t>Unclaimed Ontario Research and Development Tax Credit [member]</t>
  </si>
  <si>
    <t>Bottom of range [member]</t>
  </si>
  <si>
    <t>Top of range [member]</t>
  </si>
  <si>
    <t>Income Tax - Schedule of Reconciliation of Combined Federal and Provincial Corporate Income Taxes (Detail) - USD ($)</t>
  </si>
  <si>
    <t>Major components of tax expense (income) [abstract]</t>
  </si>
  <si>
    <t>Net Loss before income taxes</t>
  </si>
  <si>
    <t>Income taxes at statutory rates</t>
  </si>
  <si>
    <t>Tax effect of expenses not deductible for income tax purposes:</t>
  </si>
  <si>
    <t>Tax/FX rate changes and other adjustments</t>
  </si>
  <si>
    <t>Permanent differences</t>
  </si>
  <si>
    <t>Unrecognized share issue costs</t>
  </si>
  <si>
    <t>Tax/foreign currency rate changes and other adjustments</t>
  </si>
  <si>
    <t>Total tax recovery</t>
  </si>
  <si>
    <t>Tax recovery not recognized</t>
  </si>
  <si>
    <t>Tax expense (income), net</t>
  </si>
  <si>
    <t>Income Tax - Schedule of Deferred Income Tax Assets and Liabilities (Detail) - USD ($)</t>
  </si>
  <si>
    <t>Deferred tax assets and liabilities [abstract]</t>
  </si>
  <si>
    <t>Non-Capital Losses</t>
  </si>
  <si>
    <t>Qualifying Research and Development expenditures</t>
  </si>
  <si>
    <t>Share issue costs and other</t>
  </si>
  <si>
    <t>Total tax assets</t>
  </si>
  <si>
    <t>Tax assets not recognized</t>
  </si>
  <si>
    <t>Net deferred tax assets</t>
  </si>
  <si>
    <t>Income Tax - Schedule of Non-Capital Losses (Detail)</t>
  </si>
  <si>
    <t>Disclosure of temporary difference, unused tax losses and unused tax credits [line items]</t>
  </si>
  <si>
    <t>2033 [member]</t>
  </si>
  <si>
    <t>2027 [member]</t>
  </si>
  <si>
    <t>2028 [member]</t>
  </si>
  <si>
    <t>2029 [member]</t>
  </si>
  <si>
    <t>2030 [member]</t>
  </si>
  <si>
    <t>2031 [member]</t>
  </si>
  <si>
    <t>2032 [member]</t>
  </si>
  <si>
    <t>2039 [Member]</t>
  </si>
  <si>
    <t>2034 [member]</t>
  </si>
  <si>
    <t>2035 [member]</t>
  </si>
  <si>
    <t>2036 [member]</t>
  </si>
  <si>
    <t>2037 [member]</t>
  </si>
  <si>
    <t>2038 [member]</t>
  </si>
  <si>
    <t>Commitments - Additional Information (Detail) - USD ($)</t>
  </si>
  <si>
    <t>Commitments [line items]</t>
  </si>
  <si>
    <t>Purchase orders remain outstanding</t>
  </si>
  <si>
    <t>Related Party Transactions - Additional Information (Detail) - USD ($)</t>
  </si>
  <si>
    <t>Key management personnel of entity or parent [member]</t>
  </si>
  <si>
    <t>Disclosure of transactions between related parties [line items]</t>
  </si>
  <si>
    <t>Compensation to the Executive Officers</t>
  </si>
  <si>
    <t>Related Party Transactions - Summary of Common Shares Outstanding and Percentage Control of the Company (Detail) - shares</t>
  </si>
  <si>
    <t>Jun. 19, 2018</t>
  </si>
  <si>
    <t>Number of Shares</t>
  </si>
  <si>
    <t>Percentage of ownership</t>
  </si>
  <si>
    <t>100.00%</t>
  </si>
  <si>
    <t>0.15%</t>
  </si>
  <si>
    <t>0.30%</t>
  </si>
  <si>
    <t>Key management personnel of entity or parent [member] | John Schellhorn [member]</t>
  </si>
  <si>
    <t>0.00%</t>
  </si>
  <si>
    <t>Key management personnel of entity or parent [member] | David McNally [member]</t>
  </si>
  <si>
    <t>0.01%</t>
  </si>
  <si>
    <t>0.02%</t>
  </si>
  <si>
    <t>Key management personnel of entity or parent [member] | Stephen Randall [member]</t>
  </si>
  <si>
    <t>0.06%</t>
  </si>
  <si>
    <t>0.10%</t>
  </si>
  <si>
    <t>Key management personnel of entity or parent [member] | John Barker [member]</t>
  </si>
  <si>
    <t>0.08%</t>
  </si>
  <si>
    <t>Key management personnel of entity or parent [member] | Bruce Wolff [member]</t>
  </si>
  <si>
    <t>[1]</t>
  </si>
  <si>
    <t>0.03%</t>
  </si>
  <si>
    <t>Bruce Wolff retired as a Director effective May 29, 2019</t>
  </si>
  <si>
    <t>Financial Instruments - Additional Information (Detail)</t>
  </si>
  <si>
    <t>Dec. 31, 2019CAD ($)</t>
  </si>
  <si>
    <t>Dec. 31, 2018USD ($)</t>
  </si>
  <si>
    <t>Dec. 31, 2017USD ($)</t>
  </si>
  <si>
    <t>Disclosure of nature and extent of risks arising from financial instruments [line items]</t>
  </si>
  <si>
    <t>Changes in sensitivity interest rate</t>
  </si>
  <si>
    <t>Annual net loss changes due to interest rate effect</t>
  </si>
  <si>
    <t>5% strengthening of US Dollar against Canadian Dollar [member]</t>
  </si>
  <si>
    <t>Profit of (Loss)</t>
  </si>
  <si>
    <t>5% strengthening of US Dollar against Canadian Dollar [member] | Warrant Liability [Member]</t>
  </si>
  <si>
    <t>Strengthening of currency against accounts payable and accrued liabilities</t>
  </si>
  <si>
    <t>5% strengthening of US Dollar against Canadian Dollar [member] | C D N Current Assets And Accounts Payable And Accrued Liabilities [Member]</t>
  </si>
  <si>
    <t>Strengthening of currency against current assets</t>
  </si>
  <si>
    <t>Financial Instruments - Summary of Impact on Profit and Equity of a 5 % strengthening of the US Dollar versus the Canadian Dollar (Detail) - 5% strengthening of US Dollar against Canadian Dollar [member] - USD ($)</t>
  </si>
  <si>
    <t>CDN Accounts payable and accrued liability [member]</t>
  </si>
  <si>
    <t>CDN Current Assets [member]</t>
  </si>
  <si>
    <t>Capital Management - Additional Information (Detail) $ in Millions</t>
  </si>
  <si>
    <t>Minimum Market Value</t>
  </si>
  <si>
    <t>Subsequent events - Disclosure Of Shares Sold Pursuant To Share Purchase Agreement (Details) - Aspire Agreement [Member] - Aspire Capital Fund LLC [Member] - USD ($)</t>
  </si>
  <si>
    <t>Feb. 13, 2020</t>
  </si>
  <si>
    <t>Feb. 06, 2020</t>
  </si>
  <si>
    <t>Jan. 23, 2020</t>
  </si>
  <si>
    <t>Jan. 18, 2020</t>
  </si>
  <si>
    <t>Jan. 17, 2020</t>
  </si>
  <si>
    <t>Jan. 10, 2020</t>
  </si>
  <si>
    <t>Jan. 08, 2020</t>
  </si>
  <si>
    <t>Jan. 06, 2020</t>
  </si>
  <si>
    <t>Jan. 03, 2020</t>
  </si>
  <si>
    <t>Issue of equity</t>
  </si>
  <si>
    <t>Common stock shares issued</t>
  </si>
  <si>
    <t>Events After Reporting Period [member] | Grant Date February Thirteen Two Thousand Twenty [Member]</t>
  </si>
  <si>
    <t>Events After Reporting Period [member] | Grant Date February Six Two Thousand Twenty [Member]</t>
  </si>
  <si>
    <t>Events After Reporting Period [member] | Grant Date January Twenty Three Two Thousand Twenty [Member]</t>
  </si>
  <si>
    <t>Events After Reporting Period [member] | Grant Date Seventeen Two Thousand Twenty [Member]</t>
  </si>
  <si>
    <t>Events After Reporting Period [member] | Grant Date January Ten Two Thousand Twenty [Member]</t>
  </si>
  <si>
    <t>Events After Reporting Period [member] | Grant Date January Eight Two Thousand Twenty [Member]</t>
  </si>
  <si>
    <t>Events After Reporting Period [member] | Grant Date January Six Two Thousand Twenty [Member]</t>
  </si>
  <si>
    <t>Events After Reporting Period [member] | Grant Date January Three Two Thousand Twenty [Member]</t>
  </si>
  <si>
    <t>Subsequent events - Additional Information (Detail)</t>
  </si>
  <si>
    <t>Mar. 25, 2020USD ($)$ / sharesshares</t>
  </si>
  <si>
    <t>Jan. 28, 2020shares$ / shares</t>
  </si>
  <si>
    <t>Jan. 03, 2020USD ($)$ / sharesshares</t>
  </si>
  <si>
    <t>Aug. 29, 2019USD ($)shares</t>
  </si>
  <si>
    <t>Disclosure of non-adjusting events after reporting period [line items]</t>
  </si>
  <si>
    <t>Common stock value outstanding</t>
  </si>
  <si>
    <t>Number of share options granted in share-based payment arrangement | shares</t>
  </si>
  <si>
    <t>Weighted average exercise price of share options granted in share-based payment arrangement | $ / shares</t>
  </si>
  <si>
    <t>Wainwright [Member] | Events After Reporting Period [member]</t>
  </si>
  <si>
    <t>Number of warrants to purchase common stock | shares</t>
  </si>
  <si>
    <t>Exercise price per share | $ / shares</t>
  </si>
  <si>
    <t>Mar. 25,
		2025</t>
  </si>
  <si>
    <t>Institutional Investors [Member] | Events After Reporting Period [member]</t>
  </si>
  <si>
    <t>Shares issued | shares | shares</t>
  </si>
  <si>
    <t>Share price | $ / shares</t>
  </si>
  <si>
    <t>Cambridge Design Partnership Limited [Member] | Events After Reporting Period [member]</t>
  </si>
  <si>
    <t>Common stock shares issued for consideration other than cash | shares</t>
  </si>
  <si>
    <t>Price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v>
      </c>
    </row>
    <row r="3" spans="1:2">
      <c r="A3" s="3" t="s">
        <v>137</v>
      </c>
    </row>
    <row r="4" spans="1:2">
      <c r="A4" s="4" t="s">
        <v>41</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v>
      </c>
      <c r="B1" s="2" t="s">
        <v>2</v>
      </c>
      <c r="C1" s="2" t="s">
        <v>22</v>
      </c>
    </row>
    <row r="2" spans="1:3">
      <c r="A2" s="3" t="s">
        <v>23</v>
      </c>
    </row>
    <row r="3" spans="1:3">
      <c r="A3" s="4" t="s">
        <v>24</v>
      </c>
      <c r="B3" s="5" t="n">
        <v>814492</v>
      </c>
      <c r="C3" s="5" t="n">
        <v>11471243</v>
      </c>
    </row>
    <row r="4" spans="1:3">
      <c r="A4" s="4" t="s">
        <v>25</v>
      </c>
      <c r="B4" s="6" t="n">
        <v>84097</v>
      </c>
      <c r="C4" s="6" t="n">
        <v>143225</v>
      </c>
    </row>
    <row r="5" spans="1:3">
      <c r="A5" s="4" t="s">
        <v>26</v>
      </c>
      <c r="B5" s="6" t="n">
        <v>481400</v>
      </c>
      <c r="C5" s="6" t="n">
        <v>8541630</v>
      </c>
    </row>
    <row r="6" spans="1:3">
      <c r="A6" s="4" t="s">
        <v>27</v>
      </c>
      <c r="B6" s="6" t="n">
        <v>369453</v>
      </c>
      <c r="C6" s="6" t="n">
        <v>586581</v>
      </c>
    </row>
    <row r="7" spans="1:3">
      <c r="A7" s="4" t="s">
        <v>28</v>
      </c>
      <c r="B7" s="6" t="n">
        <v>1749442</v>
      </c>
      <c r="C7" s="6" t="n">
        <v>20742679</v>
      </c>
    </row>
    <row r="8" spans="1:3">
      <c r="A8" s="4" t="s">
        <v>29</v>
      </c>
      <c r="B8" s="6" t="n">
        <v>30394</v>
      </c>
      <c r="C8" s="4" t="s">
        <v>30</v>
      </c>
    </row>
    <row r="9" spans="1:3">
      <c r="A9" s="4" t="s">
        <v>31</v>
      </c>
      <c r="B9" s="6" t="n">
        <v>1601745</v>
      </c>
      <c r="C9" s="6" t="n">
        <v>1172485</v>
      </c>
    </row>
    <row r="10" spans="1:3">
      <c r="A10" s="4" t="s">
        <v>32</v>
      </c>
      <c r="B10" s="6" t="n">
        <v>3381581</v>
      </c>
      <c r="C10" s="6" t="n">
        <v>21915164</v>
      </c>
    </row>
    <row r="11" spans="1:3">
      <c r="A11" s="3" t="s">
        <v>33</v>
      </c>
    </row>
    <row r="12" spans="1:3">
      <c r="A12" s="4" t="s">
        <v>34</v>
      </c>
      <c r="B12" s="6" t="n">
        <v>11412896</v>
      </c>
      <c r="C12" s="6" t="n">
        <v>6447888</v>
      </c>
    </row>
    <row r="13" spans="1:3">
      <c r="A13" s="4" t="s">
        <v>35</v>
      </c>
      <c r="B13" s="6" t="n">
        <v>21071</v>
      </c>
    </row>
    <row r="14" spans="1:3">
      <c r="A14" s="4" t="s">
        <v>36</v>
      </c>
      <c r="B14" s="6" t="n">
        <v>3621444</v>
      </c>
      <c r="C14" s="6" t="n">
        <v>11250167</v>
      </c>
    </row>
    <row r="15" spans="1:3">
      <c r="A15" s="4" t="s">
        <v>37</v>
      </c>
      <c r="B15" s="6" t="n">
        <v>15055411</v>
      </c>
      <c r="C15" s="6" t="n">
        <v>17698055</v>
      </c>
    </row>
    <row r="16" spans="1:3">
      <c r="A16" s="4" t="s">
        <v>38</v>
      </c>
      <c r="B16" s="6" t="n">
        <v>8001</v>
      </c>
    </row>
    <row r="17" spans="1:3">
      <c r="A17" s="4" t="s">
        <v>39</v>
      </c>
      <c r="B17" s="6" t="n">
        <v>15063412</v>
      </c>
      <c r="C17" s="6" t="n">
        <v>17698055</v>
      </c>
    </row>
    <row r="18" spans="1:3">
      <c r="A18" s="3" t="s">
        <v>40</v>
      </c>
    </row>
    <row r="19" spans="1:3">
      <c r="A19" s="4" t="s">
        <v>41</v>
      </c>
      <c r="B19" s="6" t="n">
        <v>194859415</v>
      </c>
      <c r="C19" s="6" t="n">
        <v>170502394</v>
      </c>
    </row>
    <row r="20" spans="1:3">
      <c r="A20" s="4" t="s">
        <v>42</v>
      </c>
      <c r="B20" s="6" t="n">
        <v>8303527</v>
      </c>
      <c r="C20" s="6" t="n">
        <v>6652409</v>
      </c>
    </row>
    <row r="21" spans="1:3">
      <c r="A21" s="4" t="s">
        <v>43</v>
      </c>
      <c r="B21" s="6" t="n">
        <v>-214844773</v>
      </c>
      <c r="C21" s="6" t="n">
        <v>-172937694</v>
      </c>
    </row>
    <row r="22" spans="1:3">
      <c r="A22" s="4" t="s">
        <v>44</v>
      </c>
      <c r="B22" s="6" t="n">
        <v>-11681831</v>
      </c>
      <c r="C22" s="6" t="n">
        <v>4217109</v>
      </c>
    </row>
    <row r="23" spans="1:3">
      <c r="A23" s="4" t="s">
        <v>45</v>
      </c>
      <c r="B23" s="5" t="n">
        <v>3381581</v>
      </c>
      <c r="C23" s="5" t="n">
        <v>2191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row r="6" spans="1:2">
      <c r="A6" s="4" t="s">
        <v>162</v>
      </c>
      <c r="B6" s="4" t="s">
        <v>163</v>
      </c>
    </row>
    <row r="7" spans="1:2">
      <c r="A7" s="4" t="s">
        <v>31</v>
      </c>
      <c r="B7" s="4" t="s">
        <v>164</v>
      </c>
    </row>
    <row r="8" spans="1:2">
      <c r="A8" s="4" t="s">
        <v>165</v>
      </c>
      <c r="B8" s="4" t="s">
        <v>166</v>
      </c>
    </row>
    <row r="9" spans="1:2">
      <c r="A9" s="4" t="s">
        <v>167</v>
      </c>
      <c r="B9" s="4" t="s">
        <v>168</v>
      </c>
    </row>
    <row r="10" spans="1:2">
      <c r="A10" s="4" t="s">
        <v>169</v>
      </c>
      <c r="B10" s="4" t="s">
        <v>170</v>
      </c>
    </row>
    <row r="11" spans="1:2">
      <c r="A11" s="4" t="s">
        <v>134</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48</v>
      </c>
      <c r="B17" s="4" t="s">
        <v>182</v>
      </c>
    </row>
    <row r="18" spans="1:2">
      <c r="A18" s="4" t="s">
        <v>183</v>
      </c>
      <c r="B18" s="4" t="s">
        <v>184</v>
      </c>
    </row>
    <row r="19" spans="1:2">
      <c r="A19" s="4" t="s">
        <v>185</v>
      </c>
      <c r="B19" s="4" t="s">
        <v>186</v>
      </c>
    </row>
    <row r="20" spans="1:2">
      <c r="A20" s="4" t="s">
        <v>187</v>
      </c>
      <c r="B20" s="4" t="s">
        <v>188</v>
      </c>
    </row>
    <row r="21" spans="1:2">
      <c r="A21" s="4" t="s">
        <v>189</v>
      </c>
      <c r="B2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2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2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2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8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8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4" t="s">
        <v>230</v>
      </c>
    </row>
    <row r="4" spans="1:2">
      <c r="A4" s="3" t="s">
        <v>231</v>
      </c>
    </row>
    <row r="5" spans="1:2">
      <c r="A5" s="4" t="s">
        <v>204</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v>
      </c>
      <c r="B1" s="2" t="s">
        <v>1</v>
      </c>
    </row>
    <row r="2" spans="1:3">
      <c r="B2" s="2" t="s">
        <v>2</v>
      </c>
      <c r="C2" s="2" t="s">
        <v>22</v>
      </c>
    </row>
    <row r="3" spans="1:3">
      <c r="A3" s="3" t="s">
        <v>47</v>
      </c>
    </row>
    <row r="4" spans="1:3">
      <c r="A4" s="4" t="s">
        <v>48</v>
      </c>
      <c r="B4" s="5" t="n">
        <v>0</v>
      </c>
    </row>
    <row r="5" spans="1:3">
      <c r="A5" s="3" t="s">
        <v>49</v>
      </c>
    </row>
    <row r="6" spans="1:3">
      <c r="A6" s="4" t="s">
        <v>50</v>
      </c>
      <c r="B6" s="6" t="n">
        <v>32555</v>
      </c>
      <c r="C6" s="5" t="n">
        <v>29041</v>
      </c>
    </row>
    <row r="7" spans="1:3">
      <c r="A7" s="4" t="s">
        <v>51</v>
      </c>
      <c r="B7" s="6" t="n">
        <v>1136146</v>
      </c>
      <c r="C7" s="6" t="n">
        <v>785128</v>
      </c>
    </row>
    <row r="8" spans="1:3">
      <c r="A8" s="4" t="s">
        <v>52</v>
      </c>
      <c r="B8" s="6" t="n">
        <v>1651119</v>
      </c>
      <c r="C8" s="6" t="n">
        <v>1505625</v>
      </c>
    </row>
    <row r="9" spans="1:3">
      <c r="A9" s="4" t="s">
        <v>53</v>
      </c>
      <c r="B9" s="6" t="n">
        <v>480362</v>
      </c>
      <c r="C9" s="6" t="n">
        <v>252514</v>
      </c>
    </row>
    <row r="10" spans="1:3">
      <c r="A10" s="4" t="s">
        <v>54</v>
      </c>
      <c r="B10" s="6" t="n">
        <v>2547484</v>
      </c>
      <c r="C10" s="6" t="n">
        <v>2683187</v>
      </c>
    </row>
    <row r="11" spans="1:3">
      <c r="A11" s="4" t="s">
        <v>55</v>
      </c>
      <c r="B11" s="6" t="n">
        <v>289350</v>
      </c>
      <c r="C11" s="6" t="n">
        <v>231032</v>
      </c>
    </row>
    <row r="12" spans="1:3">
      <c r="A12" s="4" t="s">
        <v>56</v>
      </c>
      <c r="B12" s="6" t="n">
        <v>436051</v>
      </c>
      <c r="C12" s="6" t="n">
        <v>412039</v>
      </c>
    </row>
    <row r="13" spans="1:3">
      <c r="A13" s="4" t="s">
        <v>57</v>
      </c>
      <c r="B13" s="6" t="n">
        <v>943535</v>
      </c>
      <c r="C13" s="6" t="n">
        <v>485639</v>
      </c>
    </row>
    <row r="14" spans="1:3">
      <c r="A14" s="4" t="s">
        <v>58</v>
      </c>
      <c r="B14" s="6" t="n">
        <v>58064</v>
      </c>
      <c r="C14" s="6" t="n">
        <v>97782</v>
      </c>
    </row>
    <row r="15" spans="1:3">
      <c r="A15" s="4" t="s">
        <v>59</v>
      </c>
      <c r="B15" s="6" t="n">
        <v>51418056</v>
      </c>
      <c r="C15" s="6" t="n">
        <v>32858339</v>
      </c>
    </row>
    <row r="16" spans="1:3">
      <c r="A16" s="4" t="s">
        <v>60</v>
      </c>
      <c r="B16" s="6" t="n">
        <v>272594</v>
      </c>
      <c r="C16" s="6" t="n">
        <v>350016</v>
      </c>
    </row>
    <row r="17" spans="1:3">
      <c r="A17" s="4" t="s">
        <v>61</v>
      </c>
      <c r="B17" s="6" t="n">
        <v>422989</v>
      </c>
    </row>
    <row r="18" spans="1:3">
      <c r="A18" s="4" t="s">
        <v>62</v>
      </c>
      <c r="B18" s="6" t="n">
        <v>37972</v>
      </c>
      <c r="C18" s="6" t="n">
        <v>-979894</v>
      </c>
    </row>
    <row r="19" spans="1:3">
      <c r="A19" s="4" t="s">
        <v>63</v>
      </c>
      <c r="B19" s="6" t="n">
        <v>59726277</v>
      </c>
      <c r="C19" s="6" t="n">
        <v>38710448</v>
      </c>
    </row>
    <row r="20" spans="1:3">
      <c r="A20" s="3" t="s">
        <v>64</v>
      </c>
    </row>
    <row r="21" spans="1:3">
      <c r="A21" s="4" t="s">
        <v>65</v>
      </c>
      <c r="B21" s="6" t="n">
        <v>115584</v>
      </c>
      <c r="C21" s="6" t="n">
        <v>288300</v>
      </c>
    </row>
    <row r="22" spans="1:3">
      <c r="A22" s="4" t="s">
        <v>66</v>
      </c>
      <c r="B22" s="6" t="n">
        <v>19800645</v>
      </c>
      <c r="C22" s="6" t="n">
        <v>17095220</v>
      </c>
    </row>
    <row r="23" spans="1:3">
      <c r="A23" s="4" t="s">
        <v>67</v>
      </c>
      <c r="B23" s="6" t="n">
        <v>-2097031</v>
      </c>
      <c r="C23" s="6" t="n">
        <v>-1312344</v>
      </c>
    </row>
    <row r="24" spans="1:3">
      <c r="A24" s="4" t="s">
        <v>68</v>
      </c>
      <c r="B24" s="6" t="n">
        <v>17819198</v>
      </c>
      <c r="C24" s="6" t="n">
        <v>16071176</v>
      </c>
    </row>
    <row r="25" spans="1:3">
      <c r="A25" s="4" t="s">
        <v>69</v>
      </c>
      <c r="B25" s="5" t="n">
        <v>41907079</v>
      </c>
      <c r="C25" s="5" t="n">
        <v>22639272</v>
      </c>
    </row>
    <row r="26" spans="1:3">
      <c r="A26" s="4" t="s">
        <v>70</v>
      </c>
      <c r="B26" s="7" t="n">
        <v>-1.37</v>
      </c>
      <c r="C26" s="7" t="n">
        <v>-1.36</v>
      </c>
    </row>
    <row r="27" spans="1:3">
      <c r="A27" s="4" t="s">
        <v>71</v>
      </c>
      <c r="B27" s="6" t="n">
        <v>30689545</v>
      </c>
      <c r="C27" s="6" t="n">
        <v>166350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80</v>
      </c>
    </row>
    <row r="4" spans="1:2">
      <c r="A4" s="4" t="s">
        <v>235</v>
      </c>
      <c r="B4" s="5" t="n">
        <v>41907079</v>
      </c>
    </row>
    <row r="5" spans="1:2">
      <c r="A5" s="4" t="s">
        <v>236</v>
      </c>
      <c r="B5" s="5" t="n">
        <v>116818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row r="9" spans="1:2">
      <c r="A9" s="4" t="s">
        <v>252</v>
      </c>
    </row>
    <row r="10" spans="1:2">
      <c r="A10" s="3" t="s">
        <v>247</v>
      </c>
    </row>
    <row r="11" spans="1:2">
      <c r="A11" s="4" t="s">
        <v>248</v>
      </c>
      <c r="B11" s="4" t="s">
        <v>251</v>
      </c>
    </row>
    <row r="12" spans="1:2">
      <c r="A12" s="4" t="s">
        <v>253</v>
      </c>
    </row>
    <row r="13" spans="1:2">
      <c r="A13" s="3" t="s">
        <v>247</v>
      </c>
    </row>
    <row r="14" spans="1:2">
      <c r="A14" s="4" t="s">
        <v>248</v>
      </c>
      <c r="B1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255</v>
      </c>
      <c r="B1" s="2" t="s">
        <v>1</v>
      </c>
    </row>
    <row r="2" spans="1:2">
      <c r="B2" s="2" t="s">
        <v>234</v>
      </c>
    </row>
    <row r="3" spans="1:2">
      <c r="A3" s="3" t="s">
        <v>256</v>
      </c>
    </row>
    <row r="4" spans="1:2">
      <c r="A4" s="4" t="s">
        <v>257</v>
      </c>
      <c r="B4" s="4" t="s">
        <v>30</v>
      </c>
    </row>
    <row r="5" spans="1:2">
      <c r="A5" s="4" t="s">
        <v>258</v>
      </c>
      <c r="B5" s="6" t="n">
        <v>34172</v>
      </c>
    </row>
    <row r="6" spans="1:2">
      <c r="A6" s="4" t="s">
        <v>259</v>
      </c>
      <c r="B6" s="6" t="n">
        <v>-3778</v>
      </c>
    </row>
    <row r="7" spans="1:2">
      <c r="A7" s="4" t="s">
        <v>260</v>
      </c>
      <c r="B7" s="6" t="n">
        <v>30394</v>
      </c>
    </row>
    <row r="8" spans="1:2">
      <c r="A8" s="4" t="s">
        <v>261</v>
      </c>
    </row>
    <row r="9" spans="1:2">
      <c r="A9" s="3" t="s">
        <v>256</v>
      </c>
    </row>
    <row r="10" spans="1:2">
      <c r="A10" s="4" t="s">
        <v>257</v>
      </c>
      <c r="B10" s="4" t="s">
        <v>30</v>
      </c>
    </row>
    <row r="11" spans="1:2">
      <c r="A11" s="4" t="s">
        <v>258</v>
      </c>
      <c r="B11" s="6" t="n">
        <v>34172</v>
      </c>
    </row>
    <row r="12" spans="1:2">
      <c r="A12" s="4" t="s">
        <v>259</v>
      </c>
      <c r="B12" s="4" t="s">
        <v>30</v>
      </c>
    </row>
    <row r="13" spans="1:2">
      <c r="A13" s="4" t="s">
        <v>260</v>
      </c>
      <c r="B13" s="6" t="n">
        <v>34172</v>
      </c>
    </row>
    <row r="14" spans="1:2">
      <c r="A14" s="4" t="s">
        <v>262</v>
      </c>
    </row>
    <row r="15" spans="1:2">
      <c r="A15" s="3" t="s">
        <v>256</v>
      </c>
    </row>
    <row r="16" spans="1:2">
      <c r="A16" s="4" t="s">
        <v>257</v>
      </c>
      <c r="B16" s="4" t="s">
        <v>30</v>
      </c>
    </row>
    <row r="17" spans="1:2">
      <c r="A17" s="4" t="s">
        <v>258</v>
      </c>
      <c r="B17" s="4" t="s">
        <v>30</v>
      </c>
    </row>
    <row r="18" spans="1:2">
      <c r="A18" s="4" t="s">
        <v>259</v>
      </c>
      <c r="B18" s="6" t="n">
        <v>-3778</v>
      </c>
    </row>
    <row r="19" spans="1:2">
      <c r="A19" s="4" t="s">
        <v>260</v>
      </c>
      <c r="B19" s="5" t="n">
        <v>-37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63</v>
      </c>
      <c r="B1" s="2" t="s">
        <v>264</v>
      </c>
      <c r="C1" s="2" t="s">
        <v>265</v>
      </c>
      <c r="D1" s="2" t="s">
        <v>2</v>
      </c>
    </row>
    <row r="2" spans="1:4">
      <c r="A2" s="3" t="s">
        <v>127</v>
      </c>
    </row>
    <row r="3" spans="1:4">
      <c r="A3" s="4" t="s">
        <v>266</v>
      </c>
      <c r="B3" s="4" t="s">
        <v>267</v>
      </c>
    </row>
    <row r="4" spans="1:4">
      <c r="A4" s="4" t="s">
        <v>268</v>
      </c>
      <c r="D4" s="5" t="n">
        <v>3778</v>
      </c>
    </row>
    <row r="5" spans="1:4">
      <c r="A5" s="4" t="s">
        <v>269</v>
      </c>
      <c r="D5" s="6" t="n">
        <v>3340</v>
      </c>
    </row>
    <row r="6" spans="1:4">
      <c r="A6" s="4" t="s">
        <v>270</v>
      </c>
      <c r="C6" s="4" t="s">
        <v>271</v>
      </c>
    </row>
    <row r="7" spans="1:4">
      <c r="A7" s="4" t="s">
        <v>272</v>
      </c>
      <c r="C7" s="5" t="n">
        <v>8320</v>
      </c>
    </row>
    <row r="8" spans="1:4">
      <c r="A8" s="4" t="s">
        <v>109</v>
      </c>
      <c r="D8" s="5" t="n">
        <v>5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3</v>
      </c>
      <c r="B1" s="2" t="s">
        <v>1</v>
      </c>
    </row>
    <row r="2" spans="1:3">
      <c r="B2" s="2" t="s">
        <v>2</v>
      </c>
      <c r="C2" s="2" t="s">
        <v>22</v>
      </c>
    </row>
    <row r="3" spans="1:3">
      <c r="A3" s="3" t="s">
        <v>274</v>
      </c>
    </row>
    <row r="4" spans="1:3">
      <c r="A4" s="4" t="s">
        <v>275</v>
      </c>
      <c r="B4" s="5" t="n">
        <v>1172485</v>
      </c>
      <c r="C4" s="5" t="n">
        <v>774225</v>
      </c>
    </row>
    <row r="5" spans="1:3">
      <c r="A5" s="4" t="s">
        <v>258</v>
      </c>
      <c r="B5" s="6" t="n">
        <v>458037</v>
      </c>
      <c r="C5" s="6" t="n">
        <v>420587</v>
      </c>
    </row>
    <row r="6" spans="1:3">
      <c r="A6" s="4" t="s">
        <v>259</v>
      </c>
      <c r="B6" s="6" t="n">
        <v>-28777</v>
      </c>
      <c r="C6" s="6" t="n">
        <v>-22327</v>
      </c>
    </row>
    <row r="7" spans="1:3">
      <c r="A7" s="4" t="s">
        <v>276</v>
      </c>
      <c r="B7" s="6" t="n">
        <v>1601745</v>
      </c>
      <c r="C7" s="6" t="n">
        <v>1172485</v>
      </c>
    </row>
    <row r="8" spans="1:3">
      <c r="A8" s="4" t="s">
        <v>261</v>
      </c>
    </row>
    <row r="9" spans="1:3">
      <c r="A9" s="3" t="s">
        <v>274</v>
      </c>
    </row>
    <row r="10" spans="1:3">
      <c r="A10" s="4" t="s">
        <v>275</v>
      </c>
      <c r="B10" s="6" t="n">
        <v>1398713</v>
      </c>
      <c r="C10" s="6" t="n">
        <v>978126</v>
      </c>
    </row>
    <row r="11" spans="1:3">
      <c r="A11" s="4" t="s">
        <v>258</v>
      </c>
      <c r="B11" s="6" t="n">
        <v>458037</v>
      </c>
      <c r="C11" s="6" t="n">
        <v>420587</v>
      </c>
    </row>
    <row r="12" spans="1:3">
      <c r="A12" s="4" t="s">
        <v>259</v>
      </c>
      <c r="B12" s="6" t="n">
        <v>0</v>
      </c>
      <c r="C12" s="6" t="n">
        <v>0</v>
      </c>
    </row>
    <row r="13" spans="1:3">
      <c r="A13" s="4" t="s">
        <v>276</v>
      </c>
      <c r="B13" s="6" t="n">
        <v>1856750</v>
      </c>
      <c r="C13" s="6" t="n">
        <v>1398713</v>
      </c>
    </row>
    <row r="14" spans="1:3">
      <c r="A14" s="4" t="s">
        <v>277</v>
      </c>
    </row>
    <row r="15" spans="1:3">
      <c r="A15" s="3" t="s">
        <v>274</v>
      </c>
    </row>
    <row r="16" spans="1:3">
      <c r="A16" s="4" t="s">
        <v>275</v>
      </c>
      <c r="B16" s="6" t="n">
        <v>-226228</v>
      </c>
      <c r="C16" s="6" t="n">
        <v>-203901</v>
      </c>
    </row>
    <row r="17" spans="1:3">
      <c r="A17" s="4" t="s">
        <v>258</v>
      </c>
      <c r="B17" s="6" t="n">
        <v>0</v>
      </c>
      <c r="C17" s="6" t="n">
        <v>0</v>
      </c>
    </row>
    <row r="18" spans="1:3">
      <c r="A18" s="4" t="s">
        <v>259</v>
      </c>
      <c r="B18" s="6" t="n">
        <v>-28777</v>
      </c>
      <c r="C18" s="6" t="n">
        <v>-22327</v>
      </c>
    </row>
    <row r="19" spans="1:3">
      <c r="A19" s="4" t="s">
        <v>276</v>
      </c>
      <c r="B19" s="5" t="n">
        <v>-255005</v>
      </c>
      <c r="C19" s="5" t="n">
        <v>-226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v>
      </c>
      <c r="D1" s="2" t="s">
        <v>280</v>
      </c>
      <c r="E1" s="2" t="s">
        <v>22</v>
      </c>
    </row>
    <row r="2" spans="1:5">
      <c r="A2" s="3" t="s">
        <v>281</v>
      </c>
    </row>
    <row r="3" spans="1:5">
      <c r="A3" s="4" t="s">
        <v>34</v>
      </c>
      <c r="C3" s="5" t="n">
        <v>11412896</v>
      </c>
      <c r="E3" s="5" t="n">
        <v>6447888</v>
      </c>
    </row>
    <row r="4" spans="1:5">
      <c r="A4" s="4" t="s">
        <v>282</v>
      </c>
      <c r="B4" s="5" t="n">
        <v>4000000</v>
      </c>
      <c r="D4" s="5" t="n">
        <v>5000000</v>
      </c>
    </row>
    <row r="5" spans="1:5">
      <c r="A5" s="4" t="s">
        <v>283</v>
      </c>
    </row>
    <row r="6" spans="1:5">
      <c r="A6" s="3" t="s">
        <v>281</v>
      </c>
    </row>
    <row r="7" spans="1:5">
      <c r="A7" s="4" t="s">
        <v>34</v>
      </c>
      <c r="C7" s="6" t="n">
        <v>2889626</v>
      </c>
    </row>
    <row r="8" spans="1:5">
      <c r="A8" s="4" t="s">
        <v>284</v>
      </c>
    </row>
    <row r="9" spans="1:5">
      <c r="A9" s="3" t="s">
        <v>281</v>
      </c>
    </row>
    <row r="10" spans="1:5">
      <c r="A10" s="4" t="s">
        <v>34</v>
      </c>
      <c r="C10" s="6" t="n">
        <v>10049622</v>
      </c>
    </row>
    <row r="11" spans="1:5">
      <c r="A11" s="4" t="s">
        <v>285</v>
      </c>
    </row>
    <row r="12" spans="1:5">
      <c r="A12" s="3" t="s">
        <v>281</v>
      </c>
    </row>
    <row r="13" spans="1:5">
      <c r="A13" s="4" t="s">
        <v>34</v>
      </c>
      <c r="C13" s="5" t="n">
        <v>560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v>
      </c>
      <c r="C2" s="2" t="s">
        <v>22</v>
      </c>
    </row>
    <row r="3" spans="1:3">
      <c r="A3" s="3" t="s">
        <v>287</v>
      </c>
    </row>
    <row r="4" spans="1:3">
      <c r="A4" s="4" t="s">
        <v>288</v>
      </c>
      <c r="B4" s="6" t="n">
        <v>13901859</v>
      </c>
      <c r="C4" s="6" t="n">
        <v>4933231</v>
      </c>
    </row>
    <row r="5" spans="1:3">
      <c r="A5" s="4" t="s">
        <v>289</v>
      </c>
      <c r="B5" s="6" t="n">
        <v>-1018506</v>
      </c>
      <c r="C5" s="6" t="n">
        <v>-6500</v>
      </c>
    </row>
    <row r="6" spans="1:3">
      <c r="A6" s="4" t="s">
        <v>290</v>
      </c>
      <c r="B6" s="6" t="n">
        <v>-135824</v>
      </c>
    </row>
    <row r="7" spans="1:3">
      <c r="A7" s="4" t="s">
        <v>291</v>
      </c>
      <c r="B7" s="6" t="n">
        <v>21203411</v>
      </c>
      <c r="C7" s="6" t="n">
        <v>13901859</v>
      </c>
    </row>
    <row r="8" spans="1:3">
      <c r="A8" s="4" t="s">
        <v>292</v>
      </c>
      <c r="B8" s="5" t="n">
        <v>11250167</v>
      </c>
      <c r="C8" s="5" t="n">
        <v>17849460</v>
      </c>
    </row>
    <row r="9" spans="1:3">
      <c r="A9" s="4" t="s">
        <v>293</v>
      </c>
      <c r="B9" s="6" t="n">
        <v>-3742824</v>
      </c>
      <c r="C9" s="6" t="n">
        <v>-28949</v>
      </c>
    </row>
    <row r="10" spans="1:3">
      <c r="A10" s="4" t="s">
        <v>294</v>
      </c>
      <c r="B10" s="6" t="n">
        <v>0</v>
      </c>
      <c r="C10" s="6" t="n">
        <v>0</v>
      </c>
    </row>
    <row r="11" spans="1:3">
      <c r="A11" s="4" t="s">
        <v>295</v>
      </c>
      <c r="B11" s="6" t="n">
        <v>17687</v>
      </c>
      <c r="C11" s="6" t="n">
        <v>-984462</v>
      </c>
    </row>
    <row r="12" spans="1:3">
      <c r="A12" s="4" t="s">
        <v>296</v>
      </c>
      <c r="B12" s="6" t="n">
        <v>-19800645</v>
      </c>
      <c r="C12" s="6" t="n">
        <v>-17095220</v>
      </c>
    </row>
    <row r="13" spans="1:3">
      <c r="A13" s="4" t="s">
        <v>297</v>
      </c>
      <c r="B13" s="5" t="n">
        <v>3621444</v>
      </c>
      <c r="C13" s="5" t="n">
        <v>11250167</v>
      </c>
    </row>
    <row r="14" spans="1:3">
      <c r="A14" s="4" t="s">
        <v>298</v>
      </c>
    </row>
    <row r="15" spans="1:3">
      <c r="A15" s="3" t="s">
        <v>287</v>
      </c>
    </row>
    <row r="16" spans="1:3">
      <c r="A16" s="4" t="s">
        <v>299</v>
      </c>
      <c r="B16" s="6" t="n">
        <v>8455882</v>
      </c>
    </row>
    <row r="17" spans="1:3">
      <c r="A17" s="4" t="s">
        <v>300</v>
      </c>
      <c r="B17" s="5" t="n">
        <v>15897059</v>
      </c>
    </row>
    <row r="18" spans="1:3">
      <c r="A18" s="4" t="s">
        <v>301</v>
      </c>
    </row>
    <row r="19" spans="1:3">
      <c r="A19" s="3" t="s">
        <v>287</v>
      </c>
    </row>
    <row r="20" spans="1:3">
      <c r="A20" s="4" t="s">
        <v>299</v>
      </c>
      <c r="C20" s="6" t="n">
        <v>7679574</v>
      </c>
    </row>
    <row r="21" spans="1:3">
      <c r="A21" s="4" t="s">
        <v>300</v>
      </c>
      <c r="C21" s="5" t="n">
        <v>6297251</v>
      </c>
    </row>
    <row r="22" spans="1:3">
      <c r="A22" s="4" t="s">
        <v>302</v>
      </c>
    </row>
    <row r="23" spans="1:3">
      <c r="A23" s="3" t="s">
        <v>287</v>
      </c>
    </row>
    <row r="24" spans="1:3">
      <c r="A24" s="4" t="s">
        <v>299</v>
      </c>
      <c r="C24" s="6" t="n">
        <v>1295554</v>
      </c>
    </row>
    <row r="25" spans="1:3">
      <c r="A25" s="4" t="s">
        <v>300</v>
      </c>
      <c r="C25" s="5" t="n">
        <v>52120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36"/>
    <col customWidth="1" max="7" min="7" width="30"/>
    <col customWidth="1" max="8" min="8" width="27"/>
    <col customWidth="1" max="9" min="9" width="31"/>
    <col customWidth="1" max="10" min="10" width="37"/>
    <col customWidth="1" max="11" min="11" width="20"/>
    <col customWidth="1" max="12" min="12" width="13"/>
    <col customWidth="1" max="13" min="13" width="27"/>
    <col customWidth="1" max="14" min="14" width="27"/>
    <col customWidth="1" max="15" min="15" width="27"/>
    <col customWidth="1" max="16" min="16" width="30"/>
    <col customWidth="1" max="17" min="17" width="30"/>
    <col customWidth="1" max="18" min="18" width="30"/>
    <col customWidth="1" max="19" min="19" width="30"/>
    <col customWidth="1" max="20" min="20" width="24"/>
  </cols>
  <sheetData>
    <row r="1" spans="1:20">
      <c r="A1" s="1" t="s">
        <v>303</v>
      </c>
      <c r="B1" s="2" t="s">
        <v>304</v>
      </c>
      <c r="C1" s="2" t="s">
        <v>305</v>
      </c>
      <c r="D1" s="2" t="s">
        <v>306</v>
      </c>
      <c r="E1" s="2" t="s">
        <v>307</v>
      </c>
      <c r="F1" s="2" t="s">
        <v>308</v>
      </c>
      <c r="G1" s="2" t="s">
        <v>309</v>
      </c>
      <c r="H1" s="2" t="s">
        <v>310</v>
      </c>
      <c r="I1" s="2" t="s">
        <v>311</v>
      </c>
      <c r="J1" s="2" t="s">
        <v>312</v>
      </c>
      <c r="K1" s="2" t="s">
        <v>313</v>
      </c>
      <c r="L1" s="2" t="s">
        <v>314</v>
      </c>
      <c r="M1" s="2" t="s">
        <v>315</v>
      </c>
      <c r="N1" s="2" t="s">
        <v>316</v>
      </c>
      <c r="O1" s="2" t="s">
        <v>317</v>
      </c>
      <c r="P1" s="2" t="s">
        <v>318</v>
      </c>
      <c r="Q1" s="2" t="s">
        <v>318</v>
      </c>
      <c r="R1" s="2" t="s">
        <v>319</v>
      </c>
      <c r="S1" s="2" t="s">
        <v>319</v>
      </c>
      <c r="T1" s="2" t="s">
        <v>320</v>
      </c>
    </row>
    <row r="2" spans="1:20">
      <c r="A2" s="3" t="s">
        <v>287</v>
      </c>
    </row>
    <row r="3" spans="1:20">
      <c r="A3" s="4" t="s">
        <v>321</v>
      </c>
      <c r="E3" s="6" t="n">
        <v>419888250</v>
      </c>
      <c r="P3" s="6" t="n">
        <v>39907681</v>
      </c>
      <c r="Q3" s="6" t="n">
        <v>39907681</v>
      </c>
      <c r="R3" s="6" t="n">
        <v>21675849</v>
      </c>
      <c r="S3" s="6" t="n">
        <v>21675849</v>
      </c>
    </row>
    <row r="4" spans="1:20">
      <c r="A4" s="4" t="s">
        <v>322</v>
      </c>
      <c r="E4" s="6" t="n">
        <v>13996275</v>
      </c>
    </row>
    <row r="5" spans="1:20">
      <c r="A5" s="4" t="s">
        <v>323</v>
      </c>
      <c r="E5" s="6" t="n">
        <v>30</v>
      </c>
    </row>
    <row r="6" spans="1:20">
      <c r="A6" s="4" t="s">
        <v>324</v>
      </c>
      <c r="E6" s="4" t="s">
        <v>325</v>
      </c>
    </row>
    <row r="7" spans="1:20">
      <c r="A7" s="4" t="s">
        <v>326</v>
      </c>
      <c r="C7" s="7" t="n">
        <v>3.4</v>
      </c>
    </row>
    <row r="8" spans="1:20">
      <c r="A8" s="4" t="s">
        <v>327</v>
      </c>
      <c r="N8" s="5" t="n">
        <v>1136146</v>
      </c>
      <c r="O8" s="5" t="n">
        <v>785128</v>
      </c>
    </row>
    <row r="9" spans="1:20">
      <c r="A9" s="4" t="s">
        <v>328</v>
      </c>
      <c r="N9" s="5" t="n">
        <v>7002043</v>
      </c>
      <c r="O9" s="5" t="n">
        <v>59998</v>
      </c>
    </row>
    <row r="10" spans="1:20">
      <c r="A10" s="4" t="s">
        <v>329</v>
      </c>
      <c r="P10" s="6" t="n">
        <v>1018506</v>
      </c>
      <c r="Q10" s="6" t="n">
        <v>1018506</v>
      </c>
      <c r="R10" s="6" t="n">
        <v>6500</v>
      </c>
      <c r="S10" s="6" t="n">
        <v>6500</v>
      </c>
    </row>
    <row r="11" spans="1:20">
      <c r="A11" s="4" t="s">
        <v>330</v>
      </c>
      <c r="N11" s="6" t="n">
        <v>5986152</v>
      </c>
      <c r="O11" s="6" t="n">
        <v>1241803</v>
      </c>
    </row>
    <row r="12" spans="1:20">
      <c r="A12" s="4" t="s">
        <v>52</v>
      </c>
      <c r="N12" s="5" t="n">
        <v>1651119</v>
      </c>
      <c r="O12" s="5" t="n">
        <v>1505625</v>
      </c>
    </row>
    <row r="13" spans="1:20">
      <c r="A13" s="4" t="s">
        <v>331</v>
      </c>
      <c r="N13" s="6" t="n">
        <v>2090124</v>
      </c>
      <c r="O13" s="5" t="n">
        <v>1297668</v>
      </c>
    </row>
    <row r="14" spans="1:20">
      <c r="A14" s="4" t="s">
        <v>332</v>
      </c>
    </row>
    <row r="15" spans="1:20">
      <c r="A15" s="3" t="s">
        <v>287</v>
      </c>
    </row>
    <row r="16" spans="1:20">
      <c r="A16" s="4" t="s">
        <v>333</v>
      </c>
      <c r="Q16" s="7" t="n">
        <v>2.65</v>
      </c>
      <c r="S16" s="7" t="n">
        <v>1.55</v>
      </c>
    </row>
    <row r="17" spans="1:20">
      <c r="A17" s="4" t="s">
        <v>334</v>
      </c>
    </row>
    <row r="18" spans="1:20">
      <c r="A18" s="3" t="s">
        <v>287</v>
      </c>
    </row>
    <row r="19" spans="1:20">
      <c r="A19" s="4" t="s">
        <v>333</v>
      </c>
      <c r="P19" s="7" t="n">
        <v>5.89</v>
      </c>
      <c r="R19" s="7" t="n">
        <v>18.2</v>
      </c>
      <c r="T19" s="7" t="n">
        <v>21.3</v>
      </c>
    </row>
    <row r="20" spans="1:20">
      <c r="A20" s="4" t="s">
        <v>335</v>
      </c>
    </row>
    <row r="21" spans="1:20">
      <c r="A21" s="3" t="s">
        <v>287</v>
      </c>
    </row>
    <row r="22" spans="1:20">
      <c r="A22" s="4" t="s">
        <v>336</v>
      </c>
      <c r="P22" s="6" t="n">
        <v>1219276</v>
      </c>
      <c r="Q22" s="6" t="n">
        <v>1219276</v>
      </c>
    </row>
    <row r="23" spans="1:20">
      <c r="A23" s="4" t="s">
        <v>337</v>
      </c>
    </row>
    <row r="24" spans="1:20">
      <c r="A24" s="3" t="s">
        <v>287</v>
      </c>
    </row>
    <row r="25" spans="1:20">
      <c r="A25" s="4" t="s">
        <v>336</v>
      </c>
      <c r="R25" s="6" t="n">
        <v>786183</v>
      </c>
      <c r="S25" s="6" t="n">
        <v>786183</v>
      </c>
    </row>
    <row r="26" spans="1:20">
      <c r="A26" s="4" t="s">
        <v>338</v>
      </c>
    </row>
    <row r="27" spans="1:20">
      <c r="A27" s="3" t="s">
        <v>287</v>
      </c>
    </row>
    <row r="28" spans="1:20">
      <c r="A28" s="4" t="s">
        <v>339</v>
      </c>
      <c r="L28" s="4" t="s">
        <v>340</v>
      </c>
    </row>
    <row r="29" spans="1:20">
      <c r="A29" s="4" t="s">
        <v>341</v>
      </c>
    </row>
    <row r="30" spans="1:20">
      <c r="A30" s="3" t="s">
        <v>287</v>
      </c>
    </row>
    <row r="31" spans="1:20">
      <c r="A31" s="4" t="s">
        <v>339</v>
      </c>
      <c r="K31" s="4" t="s">
        <v>342</v>
      </c>
    </row>
    <row r="32" spans="1:20">
      <c r="A32" s="4" t="s">
        <v>343</v>
      </c>
    </row>
    <row r="33" spans="1:20">
      <c r="A33" s="3" t="s">
        <v>287</v>
      </c>
    </row>
    <row r="34" spans="1:20">
      <c r="A34" s="4" t="s">
        <v>52</v>
      </c>
      <c r="N34" s="6" t="n">
        <v>292184</v>
      </c>
    </row>
    <row r="35" spans="1:20">
      <c r="A35" s="4" t="s">
        <v>344</v>
      </c>
      <c r="K35" s="5" t="n">
        <v>475622</v>
      </c>
    </row>
    <row r="36" spans="1:20">
      <c r="A36" s="4" t="s">
        <v>345</v>
      </c>
    </row>
    <row r="37" spans="1:20">
      <c r="A37" s="3" t="s">
        <v>287</v>
      </c>
    </row>
    <row r="38" spans="1:20">
      <c r="A38" s="4" t="s">
        <v>329</v>
      </c>
      <c r="M38" s="6" t="n">
        <v>1018506</v>
      </c>
    </row>
    <row r="39" spans="1:20">
      <c r="A39" s="4" t="s">
        <v>346</v>
      </c>
      <c r="M39" s="5" t="n">
        <v>3259219</v>
      </c>
    </row>
    <row r="40" spans="1:20">
      <c r="A40" s="4" t="s">
        <v>347</v>
      </c>
      <c r="M40" s="5" t="n">
        <v>3742824</v>
      </c>
    </row>
    <row r="41" spans="1:20">
      <c r="A41" s="4" t="s">
        <v>348</v>
      </c>
    </row>
    <row r="42" spans="1:20">
      <c r="A42" s="3" t="s">
        <v>287</v>
      </c>
    </row>
    <row r="43" spans="1:20">
      <c r="A43" s="4" t="s">
        <v>349</v>
      </c>
      <c r="N43" s="6" t="n">
        <v>3000000</v>
      </c>
    </row>
    <row r="44" spans="1:20">
      <c r="A44" s="4" t="s">
        <v>327</v>
      </c>
      <c r="N44" s="6" t="n">
        <v>417113</v>
      </c>
    </row>
    <row r="45" spans="1:20">
      <c r="A45" s="4" t="s">
        <v>350</v>
      </c>
    </row>
    <row r="46" spans="1:20">
      <c r="A46" s="3" t="s">
        <v>287</v>
      </c>
    </row>
    <row r="47" spans="1:20">
      <c r="A47" s="4" t="s">
        <v>351</v>
      </c>
      <c r="B47" s="6" t="n">
        <v>973000</v>
      </c>
      <c r="J47" s="6" t="n">
        <v>1777325</v>
      </c>
      <c r="P47" s="6" t="n">
        <v>7784444</v>
      </c>
      <c r="Q47" s="6" t="n">
        <v>7784444</v>
      </c>
    </row>
    <row r="48" spans="1:20">
      <c r="A48" s="4" t="s">
        <v>326</v>
      </c>
      <c r="J48" s="8" t="n">
        <v>1.6879</v>
      </c>
    </row>
    <row r="49" spans="1:20">
      <c r="A49" s="4" t="s">
        <v>349</v>
      </c>
      <c r="J49" s="5" t="n">
        <v>3000000</v>
      </c>
    </row>
    <row r="50" spans="1:20">
      <c r="A50" s="4" t="s">
        <v>352</v>
      </c>
      <c r="B50" s="5" t="n">
        <v>35000000</v>
      </c>
      <c r="J50" s="5" t="n">
        <v>35000000</v>
      </c>
    </row>
    <row r="51" spans="1:20">
      <c r="A51" s="4" t="s">
        <v>353</v>
      </c>
      <c r="J51" s="4" t="s">
        <v>354</v>
      </c>
    </row>
    <row r="52" spans="1:20">
      <c r="A52" s="4" t="s">
        <v>355</v>
      </c>
      <c r="B52" s="6" t="n">
        <v>423440</v>
      </c>
      <c r="N52" s="5" t="n">
        <v>5304531</v>
      </c>
    </row>
    <row r="53" spans="1:20">
      <c r="A53" s="4" t="s">
        <v>331</v>
      </c>
      <c r="B53" s="5" t="n">
        <v>35122</v>
      </c>
    </row>
    <row r="54" spans="1:20">
      <c r="A54" s="4" t="s">
        <v>356</v>
      </c>
    </row>
    <row r="55" spans="1:20">
      <c r="A55" s="3" t="s">
        <v>287</v>
      </c>
    </row>
    <row r="56" spans="1:20">
      <c r="A56" s="4" t="s">
        <v>351</v>
      </c>
      <c r="J56" s="6" t="n">
        <v>639837</v>
      </c>
    </row>
    <row r="57" spans="1:20">
      <c r="A57" s="4" t="s">
        <v>353</v>
      </c>
      <c r="J57" s="4" t="s">
        <v>357</v>
      </c>
    </row>
    <row r="58" spans="1:20">
      <c r="A58" s="4" t="s">
        <v>358</v>
      </c>
    </row>
    <row r="59" spans="1:20">
      <c r="A59" s="3" t="s">
        <v>287</v>
      </c>
    </row>
    <row r="60" spans="1:20">
      <c r="A60" s="4" t="s">
        <v>359</v>
      </c>
      <c r="C60" s="6" t="n">
        <v>8455882</v>
      </c>
      <c r="D60" s="6" t="n">
        <v>7679574</v>
      </c>
      <c r="H60" s="6" t="n">
        <v>1126664</v>
      </c>
    </row>
    <row r="61" spans="1:20">
      <c r="A61" s="4" t="s">
        <v>360</v>
      </c>
      <c r="C61" s="7" t="n">
        <v>3.4</v>
      </c>
      <c r="D61" s="7" t="n">
        <v>2.5</v>
      </c>
      <c r="G61" s="5" t="n">
        <v>9</v>
      </c>
      <c r="I61" s="5" t="n">
        <v>9</v>
      </c>
    </row>
    <row r="62" spans="1:20">
      <c r="A62" s="4" t="s">
        <v>349</v>
      </c>
      <c r="C62" s="5" t="n">
        <v>28750000</v>
      </c>
      <c r="D62" s="5" t="n">
        <v>19198935</v>
      </c>
      <c r="H62" s="5" t="n">
        <v>8035941</v>
      </c>
    </row>
    <row r="63" spans="1:20">
      <c r="A63" s="4" t="s">
        <v>327</v>
      </c>
      <c r="C63" s="6" t="n">
        <v>2012500</v>
      </c>
      <c r="D63" s="6" t="n">
        <v>1343925</v>
      </c>
      <c r="F63" s="5" t="n">
        <v>76988</v>
      </c>
      <c r="H63" s="6" t="n">
        <v>562516</v>
      </c>
    </row>
    <row r="64" spans="1:20">
      <c r="A64" s="4" t="s">
        <v>361</v>
      </c>
      <c r="C64" s="5" t="n">
        <v>25426744</v>
      </c>
      <c r="D64" s="5" t="n">
        <v>17464711</v>
      </c>
      <c r="H64" s="6" t="n">
        <v>7211320</v>
      </c>
    </row>
    <row r="65" spans="1:20">
      <c r="A65" s="4" t="s">
        <v>362</v>
      </c>
      <c r="C65" s="5" t="n">
        <v>4</v>
      </c>
      <c r="D65" s="7" t="n">
        <v>3.2</v>
      </c>
      <c r="G65" s="7" t="n">
        <v>10.5</v>
      </c>
      <c r="I65" s="7" t="n">
        <v>10.5</v>
      </c>
    </row>
    <row r="66" spans="1:20">
      <c r="A66" s="4" t="s">
        <v>363</v>
      </c>
      <c r="C66" s="5" t="n">
        <v>15897059</v>
      </c>
      <c r="D66" s="5" t="n">
        <v>6297251</v>
      </c>
      <c r="F66" s="6" t="n">
        <v>658387</v>
      </c>
      <c r="G66" s="5" t="n">
        <v>658387</v>
      </c>
      <c r="H66" s="6" t="n">
        <v>4553700</v>
      </c>
      <c r="I66" s="5" t="n">
        <v>4553700</v>
      </c>
    </row>
    <row r="67" spans="1:20">
      <c r="A67" s="4" t="s">
        <v>328</v>
      </c>
      <c r="C67" s="5" t="n">
        <v>12852941</v>
      </c>
      <c r="D67" s="5" t="n">
        <v>12901684</v>
      </c>
      <c r="F67" s="5" t="n">
        <v>531469</v>
      </c>
      <c r="H67" s="5" t="n">
        <v>3482241</v>
      </c>
    </row>
    <row r="68" spans="1:20">
      <c r="A68" s="4" t="s">
        <v>364</v>
      </c>
      <c r="C68" s="4" t="s">
        <v>365</v>
      </c>
      <c r="D68" s="4" t="s">
        <v>366</v>
      </c>
      <c r="F68" s="4" t="s">
        <v>367</v>
      </c>
      <c r="H68" s="4" t="s">
        <v>367</v>
      </c>
    </row>
    <row r="69" spans="1:20">
      <c r="A69" s="4" t="s">
        <v>368</v>
      </c>
      <c r="F69" s="6" t="n">
        <v>168888</v>
      </c>
    </row>
    <row r="70" spans="1:20">
      <c r="A70" s="4" t="s">
        <v>369</v>
      </c>
      <c r="F70" s="5" t="n">
        <v>1189856</v>
      </c>
    </row>
    <row r="71" spans="1:20">
      <c r="A71" s="4" t="s">
        <v>370</v>
      </c>
      <c r="F71" s="5" t="n">
        <v>1100238</v>
      </c>
    </row>
    <row r="72" spans="1:20">
      <c r="A72" s="4" t="s">
        <v>371</v>
      </c>
    </row>
    <row r="73" spans="1:20">
      <c r="A73" s="3" t="s">
        <v>287</v>
      </c>
    </row>
    <row r="74" spans="1:20">
      <c r="A74" s="4" t="s">
        <v>363</v>
      </c>
      <c r="C74" s="5" t="n">
        <v>864190</v>
      </c>
    </row>
    <row r="75" spans="1:20">
      <c r="A75" s="4" t="s">
        <v>364</v>
      </c>
      <c r="C75" s="4" t="s">
        <v>372</v>
      </c>
      <c r="D75" s="4" t="s">
        <v>373</v>
      </c>
      <c r="F75" s="4" t="s">
        <v>374</v>
      </c>
      <c r="H75" s="4" t="s">
        <v>374</v>
      </c>
    </row>
    <row r="76" spans="1:20">
      <c r="A76" s="4" t="s">
        <v>375</v>
      </c>
      <c r="C76" s="6" t="n">
        <v>591911</v>
      </c>
      <c r="D76" s="6" t="n">
        <v>537570</v>
      </c>
      <c r="F76" s="6" t="n">
        <v>10928</v>
      </c>
      <c r="H76" s="6" t="n">
        <v>78867</v>
      </c>
    </row>
    <row r="77" spans="1:20">
      <c r="A77" s="4" t="s">
        <v>376</v>
      </c>
      <c r="C77" s="7" t="n">
        <v>3.4</v>
      </c>
      <c r="D77" s="7" t="n">
        <v>2.5</v>
      </c>
      <c r="F77" s="5" t="n">
        <v>9</v>
      </c>
      <c r="I77" s="5" t="n">
        <v>9</v>
      </c>
    </row>
    <row r="78" spans="1:20">
      <c r="A78" s="4" t="s">
        <v>377</v>
      </c>
    </row>
    <row r="79" spans="1:20">
      <c r="A79" s="3" t="s">
        <v>287</v>
      </c>
    </row>
    <row r="80" spans="1:20">
      <c r="A80" s="4" t="s">
        <v>327</v>
      </c>
      <c r="J80" s="5" t="n">
        <v>1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380</v>
      </c>
    </row>
    <row r="2" spans="1:4">
      <c r="A2" s="3" t="s">
        <v>231</v>
      </c>
    </row>
    <row r="3" spans="1:4">
      <c r="A3" s="4" t="s">
        <v>381</v>
      </c>
      <c r="B3" s="6" t="n">
        <v>973000</v>
      </c>
      <c r="C3" s="6" t="n">
        <v>7784444</v>
      </c>
      <c r="D3" s="6" t="n">
        <v>1777325</v>
      </c>
    </row>
    <row r="4" spans="1:4">
      <c r="A4" s="4" t="s">
        <v>382</v>
      </c>
      <c r="B4" s="5" t="n">
        <v>423440</v>
      </c>
      <c r="C4" s="5" t="n">
        <v>5304531</v>
      </c>
    </row>
    <row r="5" spans="1:4">
      <c r="A5" s="4" t="s">
        <v>383</v>
      </c>
    </row>
    <row r="6" spans="1:4">
      <c r="A6" s="3" t="s">
        <v>231</v>
      </c>
    </row>
    <row r="7" spans="1:4">
      <c r="A7" s="4" t="s">
        <v>381</v>
      </c>
      <c r="C7" s="6" t="n">
        <v>100000</v>
      </c>
    </row>
    <row r="8" spans="1:4">
      <c r="A8" s="4" t="s">
        <v>382</v>
      </c>
      <c r="C8" s="5" t="n">
        <v>42560</v>
      </c>
    </row>
    <row r="9" spans="1:4">
      <c r="A9" s="4" t="s">
        <v>384</v>
      </c>
    </row>
    <row r="10" spans="1:4">
      <c r="A10" s="3" t="s">
        <v>231</v>
      </c>
    </row>
    <row r="11" spans="1:4">
      <c r="A11" s="4" t="s">
        <v>381</v>
      </c>
      <c r="C11" s="6" t="n">
        <v>100000</v>
      </c>
    </row>
    <row r="12" spans="1:4">
      <c r="A12" s="4" t="s">
        <v>382</v>
      </c>
      <c r="C12" s="5" t="n">
        <v>42560</v>
      </c>
    </row>
    <row r="13" spans="1:4">
      <c r="A13" s="4" t="s">
        <v>385</v>
      </c>
    </row>
    <row r="14" spans="1:4">
      <c r="A14" s="3" t="s">
        <v>231</v>
      </c>
    </row>
    <row r="15" spans="1:4">
      <c r="A15" s="4" t="s">
        <v>381</v>
      </c>
      <c r="C15" s="6" t="n">
        <v>100000</v>
      </c>
    </row>
    <row r="16" spans="1:4">
      <c r="A16" s="4" t="s">
        <v>382</v>
      </c>
      <c r="C16" s="5" t="n">
        <v>42970</v>
      </c>
    </row>
    <row r="17" spans="1:4">
      <c r="A17" s="4" t="s">
        <v>386</v>
      </c>
    </row>
    <row r="18" spans="1:4">
      <c r="A18" s="3" t="s">
        <v>231</v>
      </c>
    </row>
    <row r="19" spans="1:4">
      <c r="A19" s="4" t="s">
        <v>381</v>
      </c>
      <c r="C19" s="6" t="n">
        <v>100000</v>
      </c>
    </row>
    <row r="20" spans="1:4">
      <c r="A20" s="4" t="s">
        <v>382</v>
      </c>
      <c r="C20" s="5" t="n">
        <v>42000</v>
      </c>
    </row>
    <row r="21" spans="1:4">
      <c r="A21" s="4" t="s">
        <v>387</v>
      </c>
    </row>
    <row r="22" spans="1:4">
      <c r="A22" s="3" t="s">
        <v>231</v>
      </c>
    </row>
    <row r="23" spans="1:4">
      <c r="A23" s="4" t="s">
        <v>381</v>
      </c>
      <c r="C23" s="6" t="n">
        <v>100000</v>
      </c>
    </row>
    <row r="24" spans="1:4">
      <c r="A24" s="4" t="s">
        <v>382</v>
      </c>
      <c r="C24" s="5" t="n">
        <v>42970</v>
      </c>
    </row>
    <row r="25" spans="1:4">
      <c r="A25" s="4" t="s">
        <v>388</v>
      </c>
    </row>
    <row r="26" spans="1:4">
      <c r="A26" s="3" t="s">
        <v>231</v>
      </c>
    </row>
    <row r="27" spans="1:4">
      <c r="A27" s="4" t="s">
        <v>381</v>
      </c>
      <c r="C27" s="6" t="n">
        <v>300000</v>
      </c>
    </row>
    <row r="28" spans="1:4">
      <c r="A28" s="4" t="s">
        <v>382</v>
      </c>
      <c r="C28" s="5" t="n">
        <v>128910</v>
      </c>
    </row>
    <row r="29" spans="1:4">
      <c r="A29" s="4" t="s">
        <v>389</v>
      </c>
    </row>
    <row r="30" spans="1:4">
      <c r="A30" s="3" t="s">
        <v>231</v>
      </c>
    </row>
    <row r="31" spans="1:4">
      <c r="A31" s="4" t="s">
        <v>381</v>
      </c>
      <c r="C31" s="6" t="n">
        <v>2500000</v>
      </c>
    </row>
    <row r="32" spans="1:4">
      <c r="A32" s="4" t="s">
        <v>382</v>
      </c>
      <c r="C32" s="5" t="n">
        <v>1074250</v>
      </c>
    </row>
    <row r="33" spans="1:4">
      <c r="A33" s="4" t="s">
        <v>390</v>
      </c>
    </row>
    <row r="34" spans="1:4">
      <c r="A34" s="3" t="s">
        <v>231</v>
      </c>
    </row>
    <row r="35" spans="1:4">
      <c r="A35" s="4" t="s">
        <v>381</v>
      </c>
      <c r="C35" s="6" t="n">
        <v>2067282</v>
      </c>
    </row>
    <row r="36" spans="1:4">
      <c r="A36" s="4" t="s">
        <v>382</v>
      </c>
      <c r="C36" s="5" t="n">
        <v>888311</v>
      </c>
    </row>
    <row r="37" spans="1:4">
      <c r="A37" s="4" t="s">
        <v>391</v>
      </c>
    </row>
    <row r="38" spans="1:4">
      <c r="A38" s="3" t="s">
        <v>231</v>
      </c>
    </row>
    <row r="39" spans="1:4">
      <c r="A39" s="4" t="s">
        <v>381</v>
      </c>
      <c r="C39" s="6" t="n">
        <v>2417162</v>
      </c>
    </row>
    <row r="40" spans="1:4">
      <c r="A40" s="4" t="s">
        <v>382</v>
      </c>
      <c r="C4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4"/>
    <col customWidth="1" max="3" min="3" width="23"/>
    <col customWidth="1" max="4" min="4" width="24"/>
    <col customWidth="1" max="5" min="5" width="27"/>
    <col customWidth="1" max="6" min="6" width="13"/>
  </cols>
  <sheetData>
    <row r="1" spans="1:6">
      <c r="A1" s="1" t="s">
        <v>72</v>
      </c>
      <c r="B1" s="2" t="s">
        <v>73</v>
      </c>
      <c r="C1" s="2" t="s">
        <v>74</v>
      </c>
      <c r="D1" s="2" t="s">
        <v>75</v>
      </c>
      <c r="E1" s="2" t="s">
        <v>76</v>
      </c>
      <c r="F1" s="2" t="s">
        <v>77</v>
      </c>
    </row>
    <row r="2" spans="1:6">
      <c r="A2" s="4" t="s">
        <v>78</v>
      </c>
      <c r="B2" s="5" t="n">
        <v>154016519</v>
      </c>
      <c r="C2" s="5" t="n">
        <v>5146784</v>
      </c>
      <c r="D2" s="5" t="n">
        <v>741917</v>
      </c>
      <c r="E2" s="5" t="n">
        <v>-150298422</v>
      </c>
      <c r="F2" s="5" t="n">
        <v>9606798</v>
      </c>
    </row>
    <row r="3" spans="1:6">
      <c r="A3" s="4" t="s">
        <v>79</v>
      </c>
      <c r="B3" s="6" t="n">
        <v>12686723</v>
      </c>
    </row>
    <row r="4" spans="1:6">
      <c r="A4" s="3" t="s">
        <v>80</v>
      </c>
    </row>
    <row r="5" spans="1:6">
      <c r="A5" s="4" t="s">
        <v>81</v>
      </c>
      <c r="B5" s="5" t="n">
        <v>16915394</v>
      </c>
      <c r="F5" s="6" t="n">
        <v>16915394</v>
      </c>
    </row>
    <row r="6" spans="1:6">
      <c r="A6" s="4" t="s">
        <v>82</v>
      </c>
      <c r="B6" s="6" t="n">
        <v>8975126</v>
      </c>
    </row>
    <row r="7" spans="1:6">
      <c r="A7" s="4" t="s">
        <v>83</v>
      </c>
      <c r="B7" s="5" t="n">
        <v>-1297668</v>
      </c>
      <c r="F7" s="6" t="n">
        <v>-1297668</v>
      </c>
    </row>
    <row r="8" spans="1:6">
      <c r="A8" s="4" t="s">
        <v>84</v>
      </c>
      <c r="B8" s="5" t="n">
        <v>66234</v>
      </c>
      <c r="F8" s="6" t="n">
        <v>66234</v>
      </c>
    </row>
    <row r="9" spans="1:6">
      <c r="A9" s="4" t="s">
        <v>85</v>
      </c>
      <c r="B9" s="6" t="n">
        <v>7500</v>
      </c>
    </row>
    <row r="10" spans="1:6">
      <c r="A10" s="4" t="s">
        <v>86</v>
      </c>
      <c r="B10" s="5" t="n">
        <v>59998</v>
      </c>
      <c r="F10" s="6" t="n">
        <v>59998</v>
      </c>
    </row>
    <row r="11" spans="1:6">
      <c r="A11" s="4" t="s">
        <v>87</v>
      </c>
      <c r="B11" s="6" t="n">
        <v>6500</v>
      </c>
    </row>
    <row r="12" spans="1:6">
      <c r="A12" s="4" t="s">
        <v>88</v>
      </c>
      <c r="B12" s="5" t="n">
        <v>741917</v>
      </c>
      <c r="D12" s="5" t="n">
        <v>-741917</v>
      </c>
    </row>
    <row r="13" spans="1:6">
      <c r="A13" s="4" t="s">
        <v>52</v>
      </c>
      <c r="C13" s="6" t="n">
        <v>1505625</v>
      </c>
      <c r="F13" s="6" t="n">
        <v>1505625</v>
      </c>
    </row>
    <row r="14" spans="1:6">
      <c r="A14" s="4" t="s">
        <v>89</v>
      </c>
      <c r="E14" s="6" t="n">
        <v>-22639272</v>
      </c>
      <c r="F14" s="6" t="n">
        <v>-22639272</v>
      </c>
    </row>
    <row r="15" spans="1:6">
      <c r="A15" s="4" t="s">
        <v>90</v>
      </c>
      <c r="B15" s="5" t="n">
        <v>170502394</v>
      </c>
      <c r="C15" s="6" t="n">
        <v>6652409</v>
      </c>
      <c r="E15" s="6" t="n">
        <v>-172937694</v>
      </c>
      <c r="F15" s="5" t="n">
        <v>4217109</v>
      </c>
    </row>
    <row r="16" spans="1:6">
      <c r="A16" s="4" t="s">
        <v>91</v>
      </c>
      <c r="B16" s="6" t="n">
        <v>21675849</v>
      </c>
      <c r="F16" s="6" t="n">
        <v>21675849</v>
      </c>
    </row>
    <row r="17" spans="1:6">
      <c r="A17" s="3" t="s">
        <v>80</v>
      </c>
    </row>
    <row r="18" spans="1:6">
      <c r="A18" s="4" t="s">
        <v>81</v>
      </c>
      <c r="B18" s="5" t="n">
        <v>13717131</v>
      </c>
      <c r="F18" s="5" t="n">
        <v>13717131</v>
      </c>
    </row>
    <row r="19" spans="1:6">
      <c r="A19" s="4" t="s">
        <v>82</v>
      </c>
      <c r="B19" s="6" t="n">
        <v>8455882</v>
      </c>
    </row>
    <row r="20" spans="1:6">
      <c r="A20" s="4" t="s">
        <v>92</v>
      </c>
      <c r="B20" s="5" t="n">
        <v>5727971</v>
      </c>
      <c r="F20" s="6" t="n">
        <v>5727971</v>
      </c>
    </row>
    <row r="21" spans="1:6">
      <c r="A21" s="4" t="s">
        <v>93</v>
      </c>
      <c r="B21" s="6" t="n">
        <v>8757444</v>
      </c>
    </row>
    <row r="22" spans="1:6">
      <c r="A22" s="4" t="s">
        <v>83</v>
      </c>
      <c r="B22" s="5" t="n">
        <v>-2090124</v>
      </c>
      <c r="F22" s="6" t="n">
        <v>-2090124</v>
      </c>
    </row>
    <row r="23" spans="1:6">
      <c r="A23" s="4" t="s">
        <v>86</v>
      </c>
      <c r="B23" s="5" t="n">
        <v>7002043</v>
      </c>
      <c r="F23" s="6" t="n">
        <v>7002043</v>
      </c>
    </row>
    <row r="24" spans="1:6">
      <c r="A24" s="4" t="s">
        <v>87</v>
      </c>
      <c r="B24" s="6" t="n">
        <v>1018506</v>
      </c>
    </row>
    <row r="25" spans="1:6">
      <c r="A25" s="4" t="s">
        <v>52</v>
      </c>
      <c r="C25" s="6" t="n">
        <v>1651118</v>
      </c>
      <c r="F25" s="6" t="n">
        <v>1651118</v>
      </c>
    </row>
    <row r="26" spans="1:6">
      <c r="A26" s="4" t="s">
        <v>89</v>
      </c>
      <c r="E26" s="6" t="n">
        <v>-41907079</v>
      </c>
      <c r="F26" s="6" t="n">
        <v>-41907079</v>
      </c>
    </row>
    <row r="27" spans="1:6">
      <c r="A27" s="4" t="s">
        <v>94</v>
      </c>
      <c r="B27" s="5" t="n">
        <v>194859415</v>
      </c>
      <c r="C27" s="5" t="n">
        <v>8303527</v>
      </c>
      <c r="E27" s="5" t="n">
        <v>-214844773</v>
      </c>
      <c r="F27" s="5" t="n">
        <v>-11681831</v>
      </c>
    </row>
    <row r="28" spans="1:6">
      <c r="A28" s="4" t="s">
        <v>95</v>
      </c>
      <c r="B28" s="6" t="n">
        <v>39907681</v>
      </c>
      <c r="F28" s="6" t="n">
        <v>39907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21"/>
  </cols>
  <sheetData>
    <row r="1" spans="1:4">
      <c r="A1" s="1" t="s">
        <v>392</v>
      </c>
      <c r="B1" s="2" t="s">
        <v>393</v>
      </c>
      <c r="C1" s="2" t="s">
        <v>1</v>
      </c>
    </row>
    <row r="2" spans="1:4">
      <c r="B2" s="2" t="s">
        <v>394</v>
      </c>
      <c r="C2" s="2" t="s">
        <v>395</v>
      </c>
      <c r="D2" s="2" t="s">
        <v>396</v>
      </c>
    </row>
    <row r="3" spans="1:4">
      <c r="A3" s="3" t="s">
        <v>397</v>
      </c>
    </row>
    <row r="4" spans="1:4">
      <c r="A4" s="4" t="s">
        <v>398</v>
      </c>
      <c r="C4" s="9" t="n">
        <v>3.5</v>
      </c>
    </row>
    <row r="5" spans="1:4">
      <c r="A5" s="4" t="s">
        <v>338</v>
      </c>
    </row>
    <row r="6" spans="1:4">
      <c r="A6" s="3" t="s">
        <v>397</v>
      </c>
    </row>
    <row r="7" spans="1:4">
      <c r="A7" s="4" t="s">
        <v>399</v>
      </c>
      <c r="B7" s="7" t="n">
        <v>3.47</v>
      </c>
    </row>
    <row r="8" spans="1:4">
      <c r="A8" s="4" t="s">
        <v>400</v>
      </c>
      <c r="C8" s="4" t="s">
        <v>30</v>
      </c>
    </row>
    <row r="9" spans="1:4">
      <c r="A9" s="4" t="s">
        <v>341</v>
      </c>
    </row>
    <row r="10" spans="1:4">
      <c r="A10" s="3" t="s">
        <v>397</v>
      </c>
    </row>
    <row r="11" spans="1:4">
      <c r="A11" s="4" t="s">
        <v>399</v>
      </c>
      <c r="B11" s="10" t="n">
        <v>3.47</v>
      </c>
    </row>
    <row r="12" spans="1:4">
      <c r="A12" s="4" t="s">
        <v>401</v>
      </c>
      <c r="B12" s="7" t="n">
        <v>4.54</v>
      </c>
    </row>
    <row r="13" spans="1:4">
      <c r="A13" s="4" t="s">
        <v>400</v>
      </c>
      <c r="D13" s="4" t="s">
        <v>30</v>
      </c>
    </row>
    <row r="14" spans="1:4">
      <c r="A14" s="4" t="s">
        <v>402</v>
      </c>
    </row>
    <row r="15" spans="1:4">
      <c r="A15" s="3" t="s">
        <v>397</v>
      </c>
    </row>
    <row r="16" spans="1:4">
      <c r="A16" s="4" t="s">
        <v>403</v>
      </c>
      <c r="B16" s="7" t="n">
        <v>0.01</v>
      </c>
    </row>
    <row r="17" spans="1:4">
      <c r="A17" s="4" t="s">
        <v>401</v>
      </c>
      <c r="B17" s="7" t="n">
        <v>12.9</v>
      </c>
    </row>
    <row r="18" spans="1:4">
      <c r="A18" s="4" t="s">
        <v>404</v>
      </c>
      <c r="B18" s="4" t="s">
        <v>405</v>
      </c>
    </row>
    <row r="19" spans="1:4">
      <c r="A19" s="4" t="s">
        <v>398</v>
      </c>
      <c r="B19" s="6" t="n">
        <v>1</v>
      </c>
    </row>
    <row r="20" spans="1:4">
      <c r="A20" s="4" t="s">
        <v>406</v>
      </c>
      <c r="B20" s="4" t="s">
        <v>407</v>
      </c>
    </row>
    <row r="21" spans="1:4">
      <c r="A21" s="4" t="s">
        <v>408</v>
      </c>
    </row>
    <row r="22" spans="1:4">
      <c r="A22" s="3" t="s">
        <v>397</v>
      </c>
    </row>
    <row r="23" spans="1:4">
      <c r="A23" s="4" t="s">
        <v>403</v>
      </c>
      <c r="B23" s="7" t="n">
        <v>1.06</v>
      </c>
    </row>
    <row r="24" spans="1:4">
      <c r="A24" s="4" t="s">
        <v>404</v>
      </c>
      <c r="B24" s="4" t="s">
        <v>405</v>
      </c>
    </row>
    <row r="25" spans="1:4">
      <c r="A25" s="4" t="s">
        <v>398</v>
      </c>
      <c r="B25" s="6" t="n">
        <v>1</v>
      </c>
    </row>
    <row r="26" spans="1:4">
      <c r="A26" s="4" t="s">
        <v>406</v>
      </c>
      <c r="B26" s="4" t="s">
        <v>407</v>
      </c>
    </row>
    <row r="27" spans="1:4">
      <c r="A27" s="4" t="s">
        <v>409</v>
      </c>
    </row>
    <row r="28" spans="1:4">
      <c r="A28" s="3" t="s">
        <v>397</v>
      </c>
    </row>
    <row r="29" spans="1:4">
      <c r="A29" s="4" t="s">
        <v>403</v>
      </c>
      <c r="B29" s="7" t="n">
        <v>1.4</v>
      </c>
    </row>
    <row r="30" spans="1:4">
      <c r="A30" s="4" t="s">
        <v>401</v>
      </c>
      <c r="B30" s="7" t="n">
        <v>51.6</v>
      </c>
    </row>
    <row r="31" spans="1:4">
      <c r="A31" s="4" t="s">
        <v>404</v>
      </c>
      <c r="B31" s="4" t="s">
        <v>410</v>
      </c>
    </row>
    <row r="32" spans="1:4">
      <c r="A32" s="4" t="s">
        <v>398</v>
      </c>
      <c r="B32" s="9" t="n">
        <v>3.5</v>
      </c>
    </row>
    <row r="33" spans="1:4">
      <c r="A33" s="4" t="s">
        <v>406</v>
      </c>
      <c r="B33" s="4" t="s">
        <v>411</v>
      </c>
    </row>
    <row r="34" spans="1:4">
      <c r="A34" s="4" t="s">
        <v>412</v>
      </c>
    </row>
    <row r="35" spans="1:4">
      <c r="A35" s="3" t="s">
        <v>397</v>
      </c>
    </row>
    <row r="36" spans="1:4">
      <c r="A36" s="4" t="s">
        <v>403</v>
      </c>
      <c r="B36" s="7" t="n">
        <v>2.1</v>
      </c>
    </row>
    <row r="37" spans="1:4">
      <c r="A37" s="4" t="s">
        <v>404</v>
      </c>
      <c r="B37" s="4" t="s">
        <v>410</v>
      </c>
    </row>
    <row r="38" spans="1:4">
      <c r="A38" s="4" t="s">
        <v>398</v>
      </c>
      <c r="B38" s="9" t="n">
        <v>3.5</v>
      </c>
    </row>
    <row r="39" spans="1:4">
      <c r="A39" s="4" t="s">
        <v>406</v>
      </c>
      <c r="B39" s="4" t="s">
        <v>41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13</v>
      </c>
      <c r="B1" s="2" t="s">
        <v>1</v>
      </c>
    </row>
    <row r="2" spans="1:5">
      <c r="B2" s="2" t="s">
        <v>414</v>
      </c>
      <c r="C2" s="2" t="s">
        <v>414</v>
      </c>
      <c r="D2" s="2" t="s">
        <v>415</v>
      </c>
      <c r="E2" s="2" t="s">
        <v>415</v>
      </c>
    </row>
    <row r="3" spans="1:5">
      <c r="A3" s="3" t="s">
        <v>416</v>
      </c>
    </row>
    <row r="4" spans="1:5">
      <c r="A4" s="4" t="s">
        <v>417</v>
      </c>
      <c r="B4" s="6" t="n">
        <v>1714421</v>
      </c>
      <c r="C4" s="6" t="n">
        <v>1714421</v>
      </c>
    </row>
    <row r="5" spans="1:5">
      <c r="A5" s="4" t="s">
        <v>332</v>
      </c>
    </row>
    <row r="6" spans="1:5">
      <c r="A6" s="3" t="s">
        <v>416</v>
      </c>
    </row>
    <row r="7" spans="1:5">
      <c r="A7" s="4" t="s">
        <v>418</v>
      </c>
      <c r="B7" s="6" t="n">
        <v>50349</v>
      </c>
      <c r="C7" s="6" t="n">
        <v>50349</v>
      </c>
    </row>
    <row r="8" spans="1:5">
      <c r="A8" s="4" t="s">
        <v>419</v>
      </c>
      <c r="B8" s="6" t="n">
        <v>843693</v>
      </c>
      <c r="C8" s="6" t="n">
        <v>843693</v>
      </c>
      <c r="D8" s="6" t="n">
        <v>50349</v>
      </c>
      <c r="E8" s="6" t="n">
        <v>50349</v>
      </c>
    </row>
    <row r="9" spans="1:5">
      <c r="A9" s="4" t="s">
        <v>420</v>
      </c>
      <c r="B9" s="6" t="n">
        <v>-40000</v>
      </c>
      <c r="C9" s="6" t="n">
        <v>-40000</v>
      </c>
    </row>
    <row r="10" spans="1:5">
      <c r="A10" s="4" t="s">
        <v>417</v>
      </c>
      <c r="B10" s="6" t="n">
        <v>854042</v>
      </c>
      <c r="C10" s="6" t="n">
        <v>854042</v>
      </c>
      <c r="D10" s="6" t="n">
        <v>50349</v>
      </c>
      <c r="E10" s="6" t="n">
        <v>50349</v>
      </c>
    </row>
    <row r="11" spans="1:5">
      <c r="A11" s="4" t="s">
        <v>421</v>
      </c>
      <c r="C11" s="7" t="n">
        <v>1.55</v>
      </c>
    </row>
    <row r="12" spans="1:5">
      <c r="A12" s="4" t="s">
        <v>422</v>
      </c>
      <c r="C12" s="10" t="n">
        <v>2.72</v>
      </c>
      <c r="E12" s="7" t="n">
        <v>1.55</v>
      </c>
    </row>
    <row r="13" spans="1:5">
      <c r="A13" s="4" t="s">
        <v>423</v>
      </c>
      <c r="C13" s="10" t="n">
        <v>3.72</v>
      </c>
    </row>
    <row r="14" spans="1:5">
      <c r="A14" s="4" t="s">
        <v>424</v>
      </c>
      <c r="C14" s="7" t="n">
        <v>2.65</v>
      </c>
      <c r="E14" s="7" t="n">
        <v>1.55</v>
      </c>
    </row>
    <row r="15" spans="1:5">
      <c r="A15" s="4" t="s">
        <v>334</v>
      </c>
    </row>
    <row r="16" spans="1:5">
      <c r="A16" s="3" t="s">
        <v>416</v>
      </c>
    </row>
    <row r="17" spans="1:5">
      <c r="A17" s="4" t="s">
        <v>418</v>
      </c>
      <c r="B17" s="6" t="n">
        <v>875433</v>
      </c>
      <c r="C17" s="6" t="n">
        <v>875433</v>
      </c>
      <c r="D17" s="6" t="n">
        <v>591609</v>
      </c>
      <c r="E17" s="6" t="n">
        <v>591609</v>
      </c>
    </row>
    <row r="18" spans="1:5">
      <c r="A18" s="4" t="s">
        <v>419</v>
      </c>
      <c r="B18" s="6" t="n">
        <v>35719</v>
      </c>
      <c r="C18" s="6" t="n">
        <v>35719</v>
      </c>
      <c r="D18" s="6" t="n">
        <v>322517</v>
      </c>
      <c r="E18" s="6" t="n">
        <v>322517</v>
      </c>
    </row>
    <row r="19" spans="1:5">
      <c r="A19" s="4" t="s">
        <v>420</v>
      </c>
      <c r="B19" s="6" t="n">
        <v>-50773</v>
      </c>
      <c r="C19" s="6" t="n">
        <v>-50773</v>
      </c>
      <c r="D19" s="6" t="n">
        <v>-38693</v>
      </c>
      <c r="E19" s="6" t="n">
        <v>-38693</v>
      </c>
    </row>
    <row r="20" spans="1:5">
      <c r="A20" s="4" t="s">
        <v>417</v>
      </c>
      <c r="B20" s="6" t="n">
        <v>860379</v>
      </c>
      <c r="C20" s="6" t="n">
        <v>860379</v>
      </c>
      <c r="D20" s="6" t="n">
        <v>875433</v>
      </c>
      <c r="E20" s="6" t="n">
        <v>875433</v>
      </c>
    </row>
    <row r="21" spans="1:5">
      <c r="A21" s="4" t="s">
        <v>421</v>
      </c>
      <c r="B21" s="7" t="n">
        <v>18.2</v>
      </c>
      <c r="D21" s="7" t="n">
        <v>21.3</v>
      </c>
    </row>
    <row r="22" spans="1:5">
      <c r="A22" s="4" t="s">
        <v>422</v>
      </c>
      <c r="B22" s="10" t="n">
        <v>4.54</v>
      </c>
      <c r="D22" s="10" t="n">
        <v>13.51</v>
      </c>
    </row>
    <row r="23" spans="1:5">
      <c r="A23" s="4" t="s">
        <v>423</v>
      </c>
      <c r="B23" s="10" t="n">
        <v>31.79</v>
      </c>
      <c r="D23" s="10" t="n">
        <v>24.9</v>
      </c>
    </row>
    <row r="24" spans="1:5">
      <c r="A24" s="4" t="s">
        <v>424</v>
      </c>
      <c r="B24" s="7" t="n">
        <v>5.89</v>
      </c>
      <c r="D24" s="7" t="n">
        <v>18.2</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425</v>
      </c>
      <c r="B1" s="2" t="s">
        <v>1</v>
      </c>
    </row>
    <row r="2" spans="1:5">
      <c r="B2" s="2" t="s">
        <v>414</v>
      </c>
      <c r="C2" s="2" t="s">
        <v>414</v>
      </c>
      <c r="D2" s="2" t="s">
        <v>426</v>
      </c>
      <c r="E2" s="2" t="s">
        <v>427</v>
      </c>
    </row>
    <row r="3" spans="1:5">
      <c r="A3" s="3" t="s">
        <v>428</v>
      </c>
    </row>
    <row r="4" spans="1:5">
      <c r="A4" s="4" t="s">
        <v>429</v>
      </c>
      <c r="B4" s="6" t="n">
        <v>1714421</v>
      </c>
      <c r="C4" s="6" t="n">
        <v>1714421</v>
      </c>
    </row>
    <row r="5" spans="1:5">
      <c r="A5" s="4" t="s">
        <v>430</v>
      </c>
      <c r="B5" s="4" t="s">
        <v>431</v>
      </c>
    </row>
    <row r="6" spans="1:5">
      <c r="A6" s="4" t="s">
        <v>432</v>
      </c>
      <c r="B6" s="6" t="n">
        <v>663853</v>
      </c>
      <c r="C6" s="6" t="n">
        <v>663853</v>
      </c>
    </row>
    <row r="7" spans="1:5">
      <c r="A7" s="4" t="s">
        <v>334</v>
      </c>
    </row>
    <row r="8" spans="1:5">
      <c r="A8" s="3" t="s">
        <v>428</v>
      </c>
    </row>
    <row r="9" spans="1:5">
      <c r="A9" s="4" t="s">
        <v>429</v>
      </c>
      <c r="B9" s="6" t="n">
        <v>860379</v>
      </c>
      <c r="C9" s="6" t="n">
        <v>860379</v>
      </c>
      <c r="D9" s="6" t="n">
        <v>875433</v>
      </c>
      <c r="E9" s="6" t="n">
        <v>591609</v>
      </c>
    </row>
    <row r="10" spans="1:5">
      <c r="A10" s="4" t="s">
        <v>430</v>
      </c>
      <c r="B10" s="4" t="s">
        <v>433</v>
      </c>
    </row>
    <row r="11" spans="1:5">
      <c r="A11" s="4" t="s">
        <v>432</v>
      </c>
      <c r="B11" s="6" t="n">
        <v>414066</v>
      </c>
      <c r="C11" s="6" t="n">
        <v>414066</v>
      </c>
    </row>
    <row r="12" spans="1:5">
      <c r="A12" s="4" t="s">
        <v>434</v>
      </c>
    </row>
    <row r="13" spans="1:5">
      <c r="A13" s="3" t="s">
        <v>428</v>
      </c>
    </row>
    <row r="14" spans="1:5">
      <c r="A14" s="4" t="s">
        <v>435</v>
      </c>
      <c r="B14" s="7" t="n">
        <v>11.7</v>
      </c>
    </row>
    <row r="15" spans="1:5">
      <c r="A15" s="4" t="s">
        <v>429</v>
      </c>
      <c r="B15" s="6" t="n">
        <v>6667</v>
      </c>
      <c r="C15" s="6" t="n">
        <v>6667</v>
      </c>
    </row>
    <row r="16" spans="1:5">
      <c r="A16" s="4" t="s">
        <v>430</v>
      </c>
      <c r="B16" s="4" t="s">
        <v>436</v>
      </c>
    </row>
    <row r="17" spans="1:5">
      <c r="A17" s="4" t="s">
        <v>432</v>
      </c>
      <c r="B17" s="6" t="n">
        <v>6667</v>
      </c>
      <c r="C17" s="6" t="n">
        <v>6667</v>
      </c>
    </row>
    <row r="18" spans="1:5">
      <c r="A18" s="4" t="s">
        <v>437</v>
      </c>
    </row>
    <row r="19" spans="1:5">
      <c r="A19" s="3" t="s">
        <v>428</v>
      </c>
    </row>
    <row r="20" spans="1:5">
      <c r="A20" s="4" t="s">
        <v>435</v>
      </c>
      <c r="B20" s="7" t="n">
        <v>3.28</v>
      </c>
    </row>
    <row r="21" spans="1:5">
      <c r="A21" s="4" t="s">
        <v>429</v>
      </c>
      <c r="B21" s="6" t="n">
        <v>31498</v>
      </c>
      <c r="C21" s="6" t="n">
        <v>31498</v>
      </c>
    </row>
    <row r="22" spans="1:5">
      <c r="A22" s="4" t="s">
        <v>430</v>
      </c>
      <c r="B22" s="4" t="s">
        <v>438</v>
      </c>
    </row>
    <row r="23" spans="1:5">
      <c r="A23" s="4" t="s">
        <v>432</v>
      </c>
      <c r="B23" s="6" t="n">
        <v>31498</v>
      </c>
      <c r="C23" s="6" t="n">
        <v>31498</v>
      </c>
    </row>
    <row r="24" spans="1:5">
      <c r="A24" s="4" t="s">
        <v>439</v>
      </c>
    </row>
    <row r="25" spans="1:5">
      <c r="A25" s="3" t="s">
        <v>428</v>
      </c>
    </row>
    <row r="26" spans="1:5">
      <c r="A26" s="4" t="s">
        <v>435</v>
      </c>
      <c r="B26" s="7" t="n">
        <v>4.5</v>
      </c>
    </row>
    <row r="27" spans="1:5">
      <c r="A27" s="4" t="s">
        <v>429</v>
      </c>
      <c r="B27" s="6" t="n">
        <v>18936</v>
      </c>
      <c r="C27" s="6" t="n">
        <v>18936</v>
      </c>
    </row>
    <row r="28" spans="1:5">
      <c r="A28" s="4" t="s">
        <v>430</v>
      </c>
      <c r="B28" s="4" t="s">
        <v>440</v>
      </c>
    </row>
    <row r="29" spans="1:5">
      <c r="A29" s="4" t="s">
        <v>432</v>
      </c>
      <c r="B29" s="6" t="n">
        <v>18936</v>
      </c>
      <c r="C29" s="6" t="n">
        <v>18936</v>
      </c>
    </row>
    <row r="30" spans="1:5">
      <c r="A30" s="4" t="s">
        <v>441</v>
      </c>
    </row>
    <row r="31" spans="1:5">
      <c r="A31" s="3" t="s">
        <v>428</v>
      </c>
    </row>
    <row r="32" spans="1:5">
      <c r="A32" s="4" t="s">
        <v>435</v>
      </c>
      <c r="B32" s="7" t="n">
        <v>4.54</v>
      </c>
    </row>
    <row r="33" spans="1:5">
      <c r="A33" s="4" t="s">
        <v>429</v>
      </c>
      <c r="B33" s="6" t="n">
        <v>743122</v>
      </c>
      <c r="C33" s="6" t="n">
        <v>743122</v>
      </c>
    </row>
    <row r="34" spans="1:5">
      <c r="A34" s="4" t="s">
        <v>430</v>
      </c>
      <c r="B34" s="4" t="s">
        <v>442</v>
      </c>
    </row>
    <row r="35" spans="1:5">
      <c r="A35" s="4" t="s">
        <v>432</v>
      </c>
      <c r="B35" s="6" t="n">
        <v>296807</v>
      </c>
      <c r="C35" s="6" t="n">
        <v>296807</v>
      </c>
    </row>
    <row r="36" spans="1:5">
      <c r="A36" s="4" t="s">
        <v>443</v>
      </c>
    </row>
    <row r="37" spans="1:5">
      <c r="A37" s="3" t="s">
        <v>428</v>
      </c>
    </row>
    <row r="38" spans="1:5">
      <c r="A38" s="4" t="s">
        <v>435</v>
      </c>
      <c r="B38" s="7" t="n">
        <v>4.8</v>
      </c>
    </row>
    <row r="39" spans="1:5">
      <c r="A39" s="4" t="s">
        <v>429</v>
      </c>
      <c r="B39" s="6" t="n">
        <v>3040</v>
      </c>
      <c r="C39" s="6" t="n">
        <v>3040</v>
      </c>
    </row>
    <row r="40" spans="1:5">
      <c r="A40" s="4" t="s">
        <v>430</v>
      </c>
      <c r="B40" s="4" t="s">
        <v>444</v>
      </c>
    </row>
    <row r="41" spans="1:5">
      <c r="A41" s="4" t="s">
        <v>432</v>
      </c>
      <c r="B41" s="6" t="n">
        <v>3040</v>
      </c>
      <c r="C41" s="6" t="n">
        <v>3040</v>
      </c>
    </row>
    <row r="42" spans="1:5">
      <c r="A42" s="4" t="s">
        <v>445</v>
      </c>
    </row>
    <row r="43" spans="1:5">
      <c r="A43" s="3" t="s">
        <v>428</v>
      </c>
    </row>
    <row r="44" spans="1:5">
      <c r="A44" s="4" t="s">
        <v>435</v>
      </c>
      <c r="B44" s="7" t="n">
        <v>7.49</v>
      </c>
    </row>
    <row r="45" spans="1:5">
      <c r="A45" s="4" t="s">
        <v>429</v>
      </c>
      <c r="B45" s="6" t="n">
        <v>5590</v>
      </c>
      <c r="C45" s="6" t="n">
        <v>5590</v>
      </c>
    </row>
    <row r="46" spans="1:5">
      <c r="A46" s="4" t="s">
        <v>430</v>
      </c>
      <c r="B46" s="4" t="s">
        <v>446</v>
      </c>
    </row>
    <row r="47" spans="1:5">
      <c r="A47" s="4" t="s">
        <v>432</v>
      </c>
      <c r="B47" s="6" t="n">
        <v>5590</v>
      </c>
      <c r="C47" s="6" t="n">
        <v>5590</v>
      </c>
    </row>
    <row r="48" spans="1:5">
      <c r="A48" s="4" t="s">
        <v>447</v>
      </c>
    </row>
    <row r="49" spans="1:5">
      <c r="A49" s="3" t="s">
        <v>428</v>
      </c>
    </row>
    <row r="50" spans="1:5">
      <c r="A50" s="4" t="s">
        <v>435</v>
      </c>
      <c r="B50" s="5" t="n">
        <v>9</v>
      </c>
    </row>
    <row r="51" spans="1:5">
      <c r="A51" s="4" t="s">
        <v>429</v>
      </c>
      <c r="B51" s="6" t="n">
        <v>11481</v>
      </c>
      <c r="C51" s="6" t="n">
        <v>11481</v>
      </c>
    </row>
    <row r="52" spans="1:5">
      <c r="A52" s="4" t="s">
        <v>430</v>
      </c>
      <c r="B52" s="4" t="s">
        <v>446</v>
      </c>
    </row>
    <row r="53" spans="1:5">
      <c r="A53" s="4" t="s">
        <v>432</v>
      </c>
      <c r="B53" s="6" t="n">
        <v>11481</v>
      </c>
      <c r="C53" s="6" t="n">
        <v>11481</v>
      </c>
    </row>
    <row r="54" spans="1:5">
      <c r="A54" s="4" t="s">
        <v>448</v>
      </c>
    </row>
    <row r="55" spans="1:5">
      <c r="A55" s="3" t="s">
        <v>428</v>
      </c>
    </row>
    <row r="56" spans="1:5">
      <c r="A56" s="4" t="s">
        <v>435</v>
      </c>
      <c r="B56" s="7" t="n">
        <v>9.6</v>
      </c>
    </row>
    <row r="57" spans="1:5">
      <c r="A57" s="4" t="s">
        <v>429</v>
      </c>
      <c r="B57" s="6" t="n">
        <v>1105</v>
      </c>
      <c r="C57" s="6" t="n">
        <v>1105</v>
      </c>
    </row>
    <row r="58" spans="1:5">
      <c r="A58" s="4" t="s">
        <v>430</v>
      </c>
      <c r="B58" s="4" t="s">
        <v>449</v>
      </c>
    </row>
    <row r="59" spans="1:5">
      <c r="A59" s="4" t="s">
        <v>432</v>
      </c>
      <c r="B59" s="6" t="n">
        <v>1105</v>
      </c>
      <c r="C59" s="6" t="n">
        <v>1105</v>
      </c>
    </row>
    <row r="60" spans="1:5">
      <c r="A60" s="4" t="s">
        <v>450</v>
      </c>
    </row>
    <row r="61" spans="1:5">
      <c r="A61" s="3" t="s">
        <v>428</v>
      </c>
    </row>
    <row r="62" spans="1:5">
      <c r="A62" s="4" t="s">
        <v>435</v>
      </c>
      <c r="B62" s="5" t="n">
        <v>12</v>
      </c>
    </row>
    <row r="63" spans="1:5">
      <c r="A63" s="4" t="s">
        <v>429</v>
      </c>
      <c r="B63" s="6" t="n">
        <v>1948</v>
      </c>
      <c r="C63" s="6" t="n">
        <v>1948</v>
      </c>
    </row>
    <row r="64" spans="1:5">
      <c r="A64" s="4" t="s">
        <v>430</v>
      </c>
      <c r="B64" s="4" t="s">
        <v>451</v>
      </c>
    </row>
    <row r="65" spans="1:5">
      <c r="A65" s="4" t="s">
        <v>432</v>
      </c>
      <c r="B65" s="6" t="n">
        <v>1948</v>
      </c>
      <c r="C65" s="6" t="n">
        <v>1948</v>
      </c>
    </row>
    <row r="66" spans="1:5">
      <c r="A66" s="4" t="s">
        <v>452</v>
      </c>
    </row>
    <row r="67" spans="1:5">
      <c r="A67" s="3" t="s">
        <v>428</v>
      </c>
    </row>
    <row r="68" spans="1:5">
      <c r="A68" s="4" t="s">
        <v>435</v>
      </c>
      <c r="B68" s="5" t="n">
        <v>30</v>
      </c>
    </row>
    <row r="69" spans="1:5">
      <c r="A69" s="4" t="s">
        <v>429</v>
      </c>
      <c r="B69" s="6" t="n">
        <v>28260</v>
      </c>
      <c r="C69" s="6" t="n">
        <v>28260</v>
      </c>
    </row>
    <row r="70" spans="1:5">
      <c r="A70" s="4" t="s">
        <v>430</v>
      </c>
      <c r="B70" s="4" t="s">
        <v>453</v>
      </c>
    </row>
    <row r="71" spans="1:5">
      <c r="A71" s="4" t="s">
        <v>432</v>
      </c>
      <c r="B71" s="6" t="n">
        <v>28260</v>
      </c>
      <c r="C71" s="6" t="n">
        <v>28260</v>
      </c>
    </row>
    <row r="72" spans="1:5">
      <c r="A72" s="4" t="s">
        <v>454</v>
      </c>
    </row>
    <row r="73" spans="1:5">
      <c r="A73" s="3" t="s">
        <v>428</v>
      </c>
    </row>
    <row r="74" spans="1:5">
      <c r="A74" s="4" t="s">
        <v>435</v>
      </c>
      <c r="B74" s="7" t="n">
        <v>30.6</v>
      </c>
    </row>
    <row r="75" spans="1:5">
      <c r="A75" s="4" t="s">
        <v>429</v>
      </c>
      <c r="B75" s="6" t="n">
        <v>2096</v>
      </c>
      <c r="C75" s="6" t="n">
        <v>2096</v>
      </c>
    </row>
    <row r="76" spans="1:5">
      <c r="A76" s="4" t="s">
        <v>430</v>
      </c>
      <c r="B76" s="4" t="s">
        <v>455</v>
      </c>
    </row>
    <row r="77" spans="1:5">
      <c r="A77" s="4" t="s">
        <v>432</v>
      </c>
      <c r="B77" s="6" t="n">
        <v>2096</v>
      </c>
      <c r="C77" s="6" t="n">
        <v>2096</v>
      </c>
    </row>
    <row r="78" spans="1:5">
      <c r="A78" s="4" t="s">
        <v>456</v>
      </c>
    </row>
    <row r="79" spans="1:5">
      <c r="A79" s="3" t="s">
        <v>428</v>
      </c>
    </row>
    <row r="80" spans="1:5">
      <c r="A80" s="4" t="s">
        <v>435</v>
      </c>
      <c r="B80" s="7" t="n">
        <v>32.4</v>
      </c>
    </row>
    <row r="81" spans="1:5">
      <c r="A81" s="4" t="s">
        <v>429</v>
      </c>
      <c r="B81" s="6" t="n">
        <v>810</v>
      </c>
      <c r="C81" s="6" t="n">
        <v>810</v>
      </c>
    </row>
    <row r="82" spans="1:5">
      <c r="A82" s="4" t="s">
        <v>430</v>
      </c>
      <c r="B82" s="4" t="s">
        <v>457</v>
      </c>
    </row>
    <row r="83" spans="1:5">
      <c r="A83" s="4" t="s">
        <v>432</v>
      </c>
      <c r="B83" s="6" t="n">
        <v>810</v>
      </c>
      <c r="C83" s="6" t="n">
        <v>810</v>
      </c>
    </row>
    <row r="84" spans="1:5">
      <c r="A84" s="4" t="s">
        <v>458</v>
      </c>
    </row>
    <row r="85" spans="1:5">
      <c r="A85" s="3" t="s">
        <v>428</v>
      </c>
    </row>
    <row r="86" spans="1:5">
      <c r="A86" s="4" t="s">
        <v>435</v>
      </c>
      <c r="B86" s="7" t="n">
        <v>45.3</v>
      </c>
    </row>
    <row r="87" spans="1:5">
      <c r="A87" s="4" t="s">
        <v>429</v>
      </c>
      <c r="B87" s="6" t="n">
        <v>560</v>
      </c>
      <c r="C87" s="6" t="n">
        <v>560</v>
      </c>
    </row>
    <row r="88" spans="1:5">
      <c r="A88" s="4" t="s">
        <v>430</v>
      </c>
      <c r="B88" s="4" t="s">
        <v>459</v>
      </c>
    </row>
    <row r="89" spans="1:5">
      <c r="A89" s="4" t="s">
        <v>432</v>
      </c>
      <c r="B89" s="6" t="n">
        <v>560</v>
      </c>
      <c r="C89" s="6" t="n">
        <v>560</v>
      </c>
    </row>
    <row r="90" spans="1:5">
      <c r="A90" s="4" t="s">
        <v>460</v>
      </c>
    </row>
    <row r="91" spans="1:5">
      <c r="A91" s="3" t="s">
        <v>428</v>
      </c>
    </row>
    <row r="92" spans="1:5">
      <c r="A92" s="4" t="s">
        <v>435</v>
      </c>
      <c r="B92" s="7" t="n">
        <v>51.6</v>
      </c>
    </row>
    <row r="93" spans="1:5">
      <c r="A93" s="4" t="s">
        <v>429</v>
      </c>
      <c r="B93" s="6" t="n">
        <v>5266</v>
      </c>
      <c r="C93" s="6" t="n">
        <v>5266</v>
      </c>
    </row>
    <row r="94" spans="1:5">
      <c r="A94" s="4" t="s">
        <v>430</v>
      </c>
      <c r="B94" s="4" t="s">
        <v>461</v>
      </c>
    </row>
    <row r="95" spans="1:5">
      <c r="A95" s="4" t="s">
        <v>432</v>
      </c>
      <c r="B95" s="6" t="n">
        <v>5268</v>
      </c>
      <c r="C95" s="6" t="n">
        <v>5268</v>
      </c>
    </row>
    <row r="96" spans="1:5">
      <c r="A96" s="4" t="s">
        <v>332</v>
      </c>
    </row>
    <row r="97" spans="1:5">
      <c r="A97" s="3" t="s">
        <v>428</v>
      </c>
    </row>
    <row r="98" spans="1:5">
      <c r="A98" s="4" t="s">
        <v>429</v>
      </c>
      <c r="B98" s="6" t="n">
        <v>854042</v>
      </c>
      <c r="C98" s="6" t="n">
        <v>854042</v>
      </c>
      <c r="D98" s="6" t="n">
        <v>50349</v>
      </c>
    </row>
    <row r="99" spans="1:5">
      <c r="A99" s="4" t="s">
        <v>430</v>
      </c>
      <c r="B99" s="4" t="s">
        <v>462</v>
      </c>
    </row>
    <row r="100" spans="1:5">
      <c r="A100" s="4" t="s">
        <v>432</v>
      </c>
      <c r="B100" s="6" t="n">
        <v>249787</v>
      </c>
      <c r="C100" s="6" t="n">
        <v>249787</v>
      </c>
    </row>
    <row r="101" spans="1:5">
      <c r="A101" s="4" t="s">
        <v>463</v>
      </c>
    </row>
    <row r="102" spans="1:5">
      <c r="A102" s="3" t="s">
        <v>428</v>
      </c>
    </row>
    <row r="103" spans="1:5">
      <c r="A103" s="4" t="s">
        <v>435</v>
      </c>
      <c r="C103" s="7" t="n">
        <v>3.72</v>
      </c>
    </row>
    <row r="104" spans="1:5">
      <c r="A104" s="4" t="s">
        <v>429</v>
      </c>
      <c r="B104" s="6" t="n">
        <v>40000</v>
      </c>
      <c r="C104" s="6" t="n">
        <v>40000</v>
      </c>
    </row>
    <row r="105" spans="1:5">
      <c r="A105" s="4" t="s">
        <v>430</v>
      </c>
      <c r="B105" s="4" t="s">
        <v>464</v>
      </c>
    </row>
    <row r="106" spans="1:5">
      <c r="A106" s="4" t="s">
        <v>432</v>
      </c>
      <c r="B106" s="6" t="n">
        <v>0</v>
      </c>
      <c r="C106" s="6" t="n">
        <v>0</v>
      </c>
    </row>
    <row r="107" spans="1:5">
      <c r="A107" s="4" t="s">
        <v>465</v>
      </c>
    </row>
    <row r="108" spans="1:5">
      <c r="A108" s="3" t="s">
        <v>428</v>
      </c>
    </row>
    <row r="109" spans="1:5">
      <c r="A109" s="4" t="s">
        <v>435</v>
      </c>
      <c r="C109" s="7" t="n">
        <v>1.55</v>
      </c>
    </row>
    <row r="110" spans="1:5">
      <c r="A110" s="4" t="s">
        <v>429</v>
      </c>
      <c r="B110" s="6" t="n">
        <v>50349</v>
      </c>
      <c r="C110" s="6" t="n">
        <v>50349</v>
      </c>
    </row>
    <row r="111" spans="1:5">
      <c r="A111" s="4" t="s">
        <v>430</v>
      </c>
      <c r="B111" s="4" t="s">
        <v>466</v>
      </c>
    </row>
    <row r="112" spans="1:5">
      <c r="A112" s="4" t="s">
        <v>432</v>
      </c>
      <c r="B112" s="6" t="n">
        <v>50349</v>
      </c>
      <c r="C112" s="6" t="n">
        <v>50349</v>
      </c>
    </row>
    <row r="113" spans="1:5">
      <c r="A113" s="4" t="s">
        <v>467</v>
      </c>
    </row>
    <row r="114" spans="1:5">
      <c r="A114" s="3" t="s">
        <v>428</v>
      </c>
    </row>
    <row r="115" spans="1:5">
      <c r="A115" s="4" t="s">
        <v>435</v>
      </c>
      <c r="C115" s="7" t="n">
        <v>2.2</v>
      </c>
    </row>
    <row r="116" spans="1:5">
      <c r="A116" s="4" t="s">
        <v>429</v>
      </c>
      <c r="B116" s="6" t="n">
        <v>469420</v>
      </c>
      <c r="C116" s="6" t="n">
        <v>469420</v>
      </c>
    </row>
    <row r="117" spans="1:5">
      <c r="A117" s="4" t="s">
        <v>430</v>
      </c>
      <c r="B117" s="4" t="s">
        <v>468</v>
      </c>
    </row>
    <row r="118" spans="1:5">
      <c r="A118" s="4" t="s">
        <v>432</v>
      </c>
      <c r="B118" s="6" t="n">
        <v>2165</v>
      </c>
      <c r="C118" s="6" t="n">
        <v>2165</v>
      </c>
    </row>
    <row r="119" spans="1:5">
      <c r="A119" s="4" t="s">
        <v>469</v>
      </c>
    </row>
    <row r="120" spans="1:5">
      <c r="A120" s="3" t="s">
        <v>428</v>
      </c>
    </row>
    <row r="121" spans="1:5">
      <c r="A121" s="4" t="s">
        <v>435</v>
      </c>
      <c r="C121" s="7" t="n">
        <v>3.4</v>
      </c>
    </row>
    <row r="122" spans="1:5">
      <c r="A122" s="4" t="s">
        <v>429</v>
      </c>
      <c r="B122" s="6" t="n">
        <v>294273</v>
      </c>
      <c r="C122" s="6" t="n">
        <v>294273</v>
      </c>
    </row>
    <row r="123" spans="1:5">
      <c r="A123" s="4" t="s">
        <v>430</v>
      </c>
      <c r="B123" s="4" t="s">
        <v>470</v>
      </c>
    </row>
    <row r="124" spans="1:5">
      <c r="A124" s="4" t="s">
        <v>432</v>
      </c>
      <c r="B124" s="6" t="n">
        <v>197273</v>
      </c>
      <c r="C124" s="6" t="n">
        <v>197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472</v>
      </c>
    </row>
    <row r="3" spans="1:2">
      <c r="A3" s="4" t="s">
        <v>473</v>
      </c>
    </row>
    <row r="4" spans="1:2">
      <c r="A4" s="3" t="s">
        <v>416</v>
      </c>
    </row>
    <row r="5" spans="1:2">
      <c r="A5" s="4" t="s">
        <v>474</v>
      </c>
      <c r="B5" s="4" t="s">
        <v>475</v>
      </c>
    </row>
    <row r="6" spans="1:2">
      <c r="A6" s="4" t="s">
        <v>476</v>
      </c>
      <c r="B6" s="6" t="n">
        <v>253000</v>
      </c>
    </row>
    <row r="7" spans="1:2">
      <c r="A7" s="4" t="s">
        <v>477</v>
      </c>
      <c r="B7" s="4" t="s">
        <v>478</v>
      </c>
    </row>
    <row r="8" spans="1:2">
      <c r="A8" s="4" t="s">
        <v>479</v>
      </c>
      <c r="B8" s="4" t="s">
        <v>244</v>
      </c>
    </row>
    <row r="9" spans="1:2">
      <c r="A9" s="4" t="s">
        <v>480</v>
      </c>
    </row>
    <row r="10" spans="1:2">
      <c r="A10" s="3" t="s">
        <v>416</v>
      </c>
    </row>
    <row r="11" spans="1:2">
      <c r="A11" s="4" t="s">
        <v>474</v>
      </c>
      <c r="B11" s="4" t="s">
        <v>481</v>
      </c>
    </row>
    <row r="12" spans="1:2">
      <c r="A12" s="4" t="s">
        <v>476</v>
      </c>
      <c r="B12" s="6" t="n">
        <v>10000</v>
      </c>
    </row>
    <row r="13" spans="1:2">
      <c r="A13" s="4" t="s">
        <v>477</v>
      </c>
      <c r="B13" s="4" t="s">
        <v>482</v>
      </c>
    </row>
    <row r="14" spans="1:2">
      <c r="A14" s="4" t="s">
        <v>479</v>
      </c>
      <c r="B14" s="4" t="s">
        <v>244</v>
      </c>
    </row>
    <row r="15" spans="1:2">
      <c r="A15" s="4" t="s">
        <v>483</v>
      </c>
    </row>
    <row r="16" spans="1:2">
      <c r="A16" s="3" t="s">
        <v>416</v>
      </c>
    </row>
    <row r="17" spans="1:2">
      <c r="A17" s="4" t="s">
        <v>474</v>
      </c>
      <c r="B17" s="4" t="s">
        <v>484</v>
      </c>
    </row>
    <row r="18" spans="1:2">
      <c r="A18" s="4" t="s">
        <v>476</v>
      </c>
      <c r="B18" s="6" t="n">
        <v>25719</v>
      </c>
    </row>
    <row r="19" spans="1:2">
      <c r="A19" s="4" t="s">
        <v>477</v>
      </c>
      <c r="B19" s="4" t="s">
        <v>485</v>
      </c>
    </row>
    <row r="20" spans="1:2">
      <c r="A20" s="4" t="s">
        <v>479</v>
      </c>
      <c r="B20" s="4" t="s">
        <v>244</v>
      </c>
    </row>
    <row r="21" spans="1:2">
      <c r="A21" s="4" t="s">
        <v>486</v>
      </c>
    </row>
    <row r="22" spans="1:2">
      <c r="A22" s="3" t="s">
        <v>416</v>
      </c>
    </row>
    <row r="23" spans="1:2">
      <c r="A23" s="4" t="s">
        <v>474</v>
      </c>
      <c r="B23" s="4" t="s">
        <v>487</v>
      </c>
    </row>
    <row r="24" spans="1:2">
      <c r="A24" s="4" t="s">
        <v>476</v>
      </c>
      <c r="B24" s="6" t="n">
        <v>467255</v>
      </c>
    </row>
    <row r="25" spans="1:2">
      <c r="A25" s="4" t="s">
        <v>477</v>
      </c>
      <c r="B25" s="4" t="s">
        <v>488</v>
      </c>
    </row>
    <row r="26" spans="1:2">
      <c r="A26" s="4" t="s">
        <v>479</v>
      </c>
      <c r="B26" s="4" t="s">
        <v>244</v>
      </c>
    </row>
    <row r="27" spans="1:2">
      <c r="A27" s="4" t="s">
        <v>489</v>
      </c>
    </row>
    <row r="28" spans="1:2">
      <c r="A28" s="3" t="s">
        <v>416</v>
      </c>
    </row>
    <row r="29" spans="1:2">
      <c r="A29" s="4" t="s">
        <v>474</v>
      </c>
      <c r="B29" s="4" t="s">
        <v>490</v>
      </c>
    </row>
    <row r="30" spans="1:2">
      <c r="A30" s="4" t="s">
        <v>476</v>
      </c>
      <c r="B30" s="6" t="n">
        <v>2165</v>
      </c>
    </row>
    <row r="31" spans="1:2">
      <c r="A31" s="4" t="s">
        <v>477</v>
      </c>
      <c r="B31" s="4" t="s">
        <v>482</v>
      </c>
    </row>
    <row r="32" spans="1:2">
      <c r="A32" s="4" t="s">
        <v>479</v>
      </c>
      <c r="B32" s="4" t="s">
        <v>244</v>
      </c>
    </row>
    <row r="33" spans="1:2">
      <c r="A33" s="4" t="s">
        <v>491</v>
      </c>
    </row>
    <row r="34" spans="1:2">
      <c r="A34" s="3" t="s">
        <v>416</v>
      </c>
    </row>
    <row r="35" spans="1:2">
      <c r="A35" s="4" t="s">
        <v>474</v>
      </c>
      <c r="B35" s="4" t="s">
        <v>492</v>
      </c>
    </row>
    <row r="36" spans="1:2">
      <c r="A36" s="4" t="s">
        <v>476</v>
      </c>
      <c r="B36" s="6" t="n">
        <v>41273</v>
      </c>
    </row>
    <row r="37" spans="1:2">
      <c r="A37" s="4" t="s">
        <v>477</v>
      </c>
      <c r="B37" s="4" t="s">
        <v>485</v>
      </c>
    </row>
    <row r="38" spans="1:2">
      <c r="A38" s="4" t="s">
        <v>479</v>
      </c>
      <c r="B38" s="4" t="s">
        <v>244</v>
      </c>
    </row>
    <row r="39" spans="1:2">
      <c r="A39" s="4" t="s">
        <v>493</v>
      </c>
    </row>
    <row r="40" spans="1:2">
      <c r="A40" s="3" t="s">
        <v>416</v>
      </c>
    </row>
    <row r="41" spans="1:2">
      <c r="A41" s="4" t="s">
        <v>474</v>
      </c>
      <c r="B41" s="4" t="s">
        <v>494</v>
      </c>
    </row>
    <row r="42" spans="1:2">
      <c r="A42" s="4" t="s">
        <v>476</v>
      </c>
      <c r="B42" s="6" t="n">
        <v>40000</v>
      </c>
    </row>
    <row r="43" spans="1:2">
      <c r="A43" s="4" t="s">
        <v>477</v>
      </c>
      <c r="B43" s="4" t="s">
        <v>495</v>
      </c>
    </row>
    <row r="44" spans="1:2">
      <c r="A44" s="4" t="s">
        <v>479</v>
      </c>
      <c r="B44" s="4" t="s">
        <v>496</v>
      </c>
    </row>
    <row r="45" spans="1:2">
      <c r="A45" s="4" t="s">
        <v>497</v>
      </c>
    </row>
    <row r="46" spans="1:2">
      <c r="A46" s="3" t="s">
        <v>416</v>
      </c>
    </row>
    <row r="47" spans="1:2">
      <c r="A47" s="4" t="s">
        <v>474</v>
      </c>
      <c r="B47" s="4" t="s">
        <v>498</v>
      </c>
    </row>
    <row r="48" spans="1:2">
      <c r="A48" s="4" t="s">
        <v>476</v>
      </c>
      <c r="B48" s="6" t="n">
        <v>40000</v>
      </c>
    </row>
    <row r="49" spans="1:2">
      <c r="A49" s="4" t="s">
        <v>477</v>
      </c>
      <c r="B49"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500</v>
      </c>
      <c r="B1" s="2" t="s">
        <v>1</v>
      </c>
    </row>
    <row r="2" spans="1:4">
      <c r="B2" s="2" t="s">
        <v>501</v>
      </c>
      <c r="C2" s="2" t="s">
        <v>502</v>
      </c>
      <c r="D2" s="2" t="s">
        <v>503</v>
      </c>
    </row>
    <row r="3" spans="1:4">
      <c r="A3" s="3" t="s">
        <v>397</v>
      </c>
    </row>
    <row r="4" spans="1:4">
      <c r="A4" s="4" t="s">
        <v>398</v>
      </c>
      <c r="B4" s="9" t="n">
        <v>3.5</v>
      </c>
      <c r="C4" s="9" t="n">
        <v>3.5</v>
      </c>
    </row>
    <row r="5" spans="1:4">
      <c r="A5" s="4" t="s">
        <v>332</v>
      </c>
    </row>
    <row r="6" spans="1:4">
      <c r="A6" s="3" t="s">
        <v>397</v>
      </c>
    </row>
    <row r="7" spans="1:4">
      <c r="A7" s="4" t="s">
        <v>504</v>
      </c>
      <c r="B7" s="7" t="n">
        <v>1.48</v>
      </c>
    </row>
    <row r="8" spans="1:4">
      <c r="A8" s="4" t="s">
        <v>399</v>
      </c>
      <c r="B8" s="7" t="n">
        <v>2.36</v>
      </c>
    </row>
    <row r="9" spans="1:4">
      <c r="A9" s="4" t="s">
        <v>401</v>
      </c>
      <c r="B9" s="7" t="n">
        <v>2.72</v>
      </c>
    </row>
    <row r="10" spans="1:4">
      <c r="A10" s="4" t="s">
        <v>406</v>
      </c>
      <c r="B10" s="4" t="s">
        <v>505</v>
      </c>
      <c r="C10" s="4" t="s">
        <v>505</v>
      </c>
    </row>
    <row r="11" spans="1:4">
      <c r="A11" s="4" t="s">
        <v>404</v>
      </c>
      <c r="B11" s="4" t="s">
        <v>506</v>
      </c>
      <c r="C11" s="4" t="s">
        <v>506</v>
      </c>
    </row>
    <row r="12" spans="1:4">
      <c r="A12" s="4" t="s">
        <v>507</v>
      </c>
      <c r="B12" s="4" t="s">
        <v>30</v>
      </c>
    </row>
    <row r="13" spans="1:4">
      <c r="A13" s="4" t="s">
        <v>334</v>
      </c>
    </row>
    <row r="14" spans="1:4">
      <c r="A14" s="3" t="s">
        <v>397</v>
      </c>
    </row>
    <row r="15" spans="1:4">
      <c r="A15" s="4" t="s">
        <v>504</v>
      </c>
      <c r="C15" s="7" t="n">
        <v>1.61</v>
      </c>
      <c r="D15" s="7" t="n">
        <v>5.99</v>
      </c>
    </row>
    <row r="16" spans="1:4">
      <c r="A16" s="4" t="s">
        <v>399</v>
      </c>
      <c r="C16" s="7" t="n">
        <v>2.9</v>
      </c>
      <c r="D16" s="7" t="n">
        <v>10.79</v>
      </c>
    </row>
    <row r="17" spans="1:4">
      <c r="A17" s="4" t="s">
        <v>401</v>
      </c>
      <c r="C17" s="7" t="n">
        <v>4.54</v>
      </c>
      <c r="D17" s="7" t="n">
        <v>11.97</v>
      </c>
    </row>
    <row r="18" spans="1:4">
      <c r="A18" s="4" t="s">
        <v>398</v>
      </c>
      <c r="B18" s="9" t="n">
        <v>3.4</v>
      </c>
      <c r="C18" s="9" t="n">
        <v>3.4</v>
      </c>
      <c r="D18" s="6" t="n">
        <v>3</v>
      </c>
    </row>
    <row r="19" spans="1:4">
      <c r="A19" s="4" t="s">
        <v>406</v>
      </c>
      <c r="B19" s="4" t="s">
        <v>508</v>
      </c>
      <c r="C19" s="4" t="s">
        <v>508</v>
      </c>
      <c r="D19" s="4" t="s">
        <v>357</v>
      </c>
    </row>
    <row r="20" spans="1:4">
      <c r="A20" s="4" t="s">
        <v>404</v>
      </c>
      <c r="B20" s="4" t="s">
        <v>509</v>
      </c>
      <c r="C20" s="4" t="s">
        <v>509</v>
      </c>
      <c r="D20" s="4" t="s">
        <v>510</v>
      </c>
    </row>
    <row r="21" spans="1:4">
      <c r="A21" s="4" t="s">
        <v>507</v>
      </c>
      <c r="C21" s="4" t="s">
        <v>30</v>
      </c>
      <c r="D21" s="4" t="s">
        <v>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1</v>
      </c>
      <c r="B1" s="2" t="s">
        <v>1</v>
      </c>
    </row>
    <row r="2" spans="1:3">
      <c r="B2" s="2" t="s">
        <v>2</v>
      </c>
      <c r="C2" s="2" t="s">
        <v>22</v>
      </c>
    </row>
    <row r="3" spans="1:3">
      <c r="A3" s="3" t="s">
        <v>512</v>
      </c>
    </row>
    <row r="4" spans="1:3">
      <c r="A4" s="4" t="s">
        <v>513</v>
      </c>
      <c r="B4" s="4" t="s">
        <v>514</v>
      </c>
      <c r="C4" s="4" t="s">
        <v>514</v>
      </c>
    </row>
    <row r="5" spans="1:3">
      <c r="A5" s="4" t="s">
        <v>515</v>
      </c>
      <c r="B5" s="5" t="n">
        <v>240594715</v>
      </c>
    </row>
    <row r="6" spans="1:3">
      <c r="A6" s="4" t="s">
        <v>516</v>
      </c>
      <c r="B6" s="6" t="n">
        <v>5635128</v>
      </c>
    </row>
    <row r="7" spans="1:3">
      <c r="A7" s="4" t="s">
        <v>517</v>
      </c>
      <c r="B7" s="6" t="n">
        <v>1167560</v>
      </c>
      <c r="C7" s="5" t="n">
        <v>1167560</v>
      </c>
    </row>
    <row r="8" spans="1:3">
      <c r="A8" s="4" t="s">
        <v>518</v>
      </c>
    </row>
    <row r="9" spans="1:3">
      <c r="A9" s="3" t="s">
        <v>512</v>
      </c>
    </row>
    <row r="10" spans="1:3">
      <c r="A10" s="4" t="s">
        <v>515</v>
      </c>
      <c r="B10" s="6" t="n">
        <v>6517436</v>
      </c>
    </row>
    <row r="11" spans="1:3">
      <c r="A11" s="4" t="s">
        <v>519</v>
      </c>
    </row>
    <row r="12" spans="1:3">
      <c r="A12" s="3" t="s">
        <v>512</v>
      </c>
    </row>
    <row r="13" spans="1:3">
      <c r="A13" s="4" t="s">
        <v>515</v>
      </c>
      <c r="B13" s="6" t="n">
        <v>7260729</v>
      </c>
    </row>
    <row r="14" spans="1:3">
      <c r="A14" s="4" t="s">
        <v>520</v>
      </c>
    </row>
    <row r="15" spans="1:3">
      <c r="A15" s="3" t="s">
        <v>512</v>
      </c>
    </row>
    <row r="16" spans="1:3">
      <c r="A16" s="4" t="s">
        <v>515</v>
      </c>
      <c r="B16" s="6" t="n">
        <v>9423694</v>
      </c>
    </row>
    <row r="17" spans="1:3">
      <c r="A17" s="4" t="s">
        <v>521</v>
      </c>
    </row>
    <row r="18" spans="1:3">
      <c r="A18" s="3" t="s">
        <v>512</v>
      </c>
    </row>
    <row r="19" spans="1:3">
      <c r="A19" s="4" t="s">
        <v>515</v>
      </c>
      <c r="B19" s="6" t="n">
        <v>12735836</v>
      </c>
    </row>
    <row r="20" spans="1:3">
      <c r="A20" s="4" t="s">
        <v>522</v>
      </c>
    </row>
    <row r="21" spans="1:3">
      <c r="A21" s="3" t="s">
        <v>512</v>
      </c>
    </row>
    <row r="22" spans="1:3">
      <c r="A22" s="4" t="s">
        <v>517</v>
      </c>
      <c r="B22" s="6" t="n">
        <v>237997</v>
      </c>
      <c r="C22" s="5" t="n">
        <v>237997</v>
      </c>
    </row>
    <row r="23" spans="1:3">
      <c r="A23" s="4" t="s">
        <v>523</v>
      </c>
    </row>
    <row r="24" spans="1:3">
      <c r="A24" s="3" t="s">
        <v>512</v>
      </c>
    </row>
    <row r="25" spans="1:3">
      <c r="A25" s="4" t="s">
        <v>516</v>
      </c>
      <c r="B25" s="6" t="n">
        <v>5635128</v>
      </c>
    </row>
    <row r="26" spans="1:3">
      <c r="A26" s="4" t="s">
        <v>524</v>
      </c>
    </row>
    <row r="27" spans="1:3">
      <c r="A27" s="3" t="s">
        <v>512</v>
      </c>
    </row>
    <row r="28" spans="1:3">
      <c r="A28" s="4" t="s">
        <v>516</v>
      </c>
      <c r="B28" s="5" t="n">
        <v>9439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22</v>
      </c>
    </row>
    <row r="3" spans="1:3">
      <c r="A3" s="3" t="s">
        <v>526</v>
      </c>
    </row>
    <row r="4" spans="1:3">
      <c r="A4" s="4" t="s">
        <v>527</v>
      </c>
      <c r="B4" s="5" t="n">
        <v>-41907079</v>
      </c>
      <c r="C4" s="5" t="n">
        <v>-22639272</v>
      </c>
    </row>
    <row r="5" spans="1:3">
      <c r="A5" s="4" t="s">
        <v>528</v>
      </c>
      <c r="B5" s="6" t="n">
        <v>-11105376</v>
      </c>
      <c r="C5" s="6" t="n">
        <v>-5999407</v>
      </c>
    </row>
    <row r="6" spans="1:3">
      <c r="A6" s="3" t="s">
        <v>529</v>
      </c>
    </row>
    <row r="7" spans="1:3">
      <c r="A7" s="4" t="s">
        <v>530</v>
      </c>
      <c r="B7" s="6" t="n">
        <v>0</v>
      </c>
    </row>
    <row r="8" spans="1:3">
      <c r="A8" s="4" t="s">
        <v>531</v>
      </c>
      <c r="B8" s="6" t="n">
        <v>-4800780</v>
      </c>
      <c r="C8" s="6" t="n">
        <v>-4374564</v>
      </c>
    </row>
    <row r="9" spans="1:3">
      <c r="A9" s="4" t="s">
        <v>532</v>
      </c>
      <c r="B9" s="6" t="n">
        <v>-625220</v>
      </c>
      <c r="C9" s="6" t="n">
        <v>-354072</v>
      </c>
    </row>
    <row r="10" spans="1:3">
      <c r="A10" s="4" t="s">
        <v>533</v>
      </c>
      <c r="B10" s="6" t="n">
        <v>93724</v>
      </c>
    </row>
    <row r="11" spans="1:3">
      <c r="A11" s="4" t="s">
        <v>534</v>
      </c>
      <c r="B11" s="6" t="n">
        <v>-16437652</v>
      </c>
      <c r="C11" s="6" t="n">
        <v>-10728043</v>
      </c>
    </row>
    <row r="12" spans="1:3">
      <c r="A12" s="4" t="s">
        <v>535</v>
      </c>
      <c r="B12" s="6" t="n">
        <v>16437652</v>
      </c>
      <c r="C12" s="6" t="n">
        <v>10728043</v>
      </c>
    </row>
    <row r="13" spans="1:3">
      <c r="A13" s="4" t="s">
        <v>536</v>
      </c>
      <c r="B13" s="5" t="n">
        <v>0</v>
      </c>
      <c r="C13"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2</v>
      </c>
    </row>
    <row r="2" spans="1:3">
      <c r="A2" s="3" t="s">
        <v>538</v>
      </c>
    </row>
    <row r="3" spans="1:3">
      <c r="A3" s="4" t="s">
        <v>539</v>
      </c>
      <c r="B3" s="5" t="n">
        <v>63740497</v>
      </c>
      <c r="C3" s="5" t="n">
        <v>47679897</v>
      </c>
    </row>
    <row r="4" spans="1:3">
      <c r="A4" s="4" t="s">
        <v>540</v>
      </c>
      <c r="B4" s="6" t="n">
        <v>1493309</v>
      </c>
      <c r="C4" s="6" t="n">
        <v>1493309</v>
      </c>
    </row>
    <row r="5" spans="1:3">
      <c r="A5" s="4" t="s">
        <v>541</v>
      </c>
      <c r="B5" s="6" t="n">
        <v>1999584</v>
      </c>
      <c r="C5" s="6" t="n">
        <v>1622533</v>
      </c>
    </row>
    <row r="6" spans="1:3">
      <c r="A6" s="4" t="s">
        <v>542</v>
      </c>
      <c r="B6" s="6" t="n">
        <v>67233390</v>
      </c>
      <c r="C6" s="6" t="n">
        <v>50795739</v>
      </c>
    </row>
    <row r="7" spans="1:3">
      <c r="A7" s="4" t="s">
        <v>543</v>
      </c>
      <c r="B7" s="6" t="n">
        <v>-67233390</v>
      </c>
      <c r="C7" s="6" t="n">
        <v>-50795739</v>
      </c>
    </row>
    <row r="8" spans="1:3">
      <c r="A8" s="4" t="s">
        <v>544</v>
      </c>
      <c r="B8" s="5" t="n">
        <v>0</v>
      </c>
      <c r="C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234</v>
      </c>
    </row>
    <row r="2" spans="1:2">
      <c r="A2" s="3" t="s">
        <v>546</v>
      </c>
    </row>
    <row r="3" spans="1:2">
      <c r="A3" s="4" t="s">
        <v>515</v>
      </c>
      <c r="B3" s="5" t="n">
        <v>240594715</v>
      </c>
    </row>
    <row r="4" spans="1:2">
      <c r="A4" s="4" t="s">
        <v>547</v>
      </c>
    </row>
    <row r="5" spans="1:2">
      <c r="A5" s="3" t="s">
        <v>546</v>
      </c>
    </row>
    <row r="6" spans="1:2">
      <c r="A6" s="4" t="s">
        <v>515</v>
      </c>
      <c r="B6" s="6" t="n">
        <v>8856497</v>
      </c>
    </row>
    <row r="7" spans="1:2">
      <c r="A7" s="4" t="s">
        <v>548</v>
      </c>
    </row>
    <row r="8" spans="1:2">
      <c r="A8" s="3" t="s">
        <v>546</v>
      </c>
    </row>
    <row r="9" spans="1:2">
      <c r="A9" s="4" t="s">
        <v>515</v>
      </c>
      <c r="B9" s="6" t="n">
        <v>786557</v>
      </c>
    </row>
    <row r="10" spans="1:2">
      <c r="A10" s="4" t="s">
        <v>549</v>
      </c>
    </row>
    <row r="11" spans="1:2">
      <c r="A11" s="3" t="s">
        <v>546</v>
      </c>
    </row>
    <row r="12" spans="1:2">
      <c r="A12" s="4" t="s">
        <v>515</v>
      </c>
      <c r="B12" s="6" t="n">
        <v>169954</v>
      </c>
    </row>
    <row r="13" spans="1:2">
      <c r="A13" s="4" t="s">
        <v>550</v>
      </c>
    </row>
    <row r="14" spans="1:2">
      <c r="A14" s="3" t="s">
        <v>546</v>
      </c>
    </row>
    <row r="15" spans="1:2">
      <c r="A15" s="4" t="s">
        <v>515</v>
      </c>
      <c r="B15" s="6" t="n">
        <v>186708</v>
      </c>
    </row>
    <row r="16" spans="1:2">
      <c r="A16" s="4" t="s">
        <v>551</v>
      </c>
    </row>
    <row r="17" spans="1:2">
      <c r="A17" s="3" t="s">
        <v>546</v>
      </c>
    </row>
    <row r="18" spans="1:2">
      <c r="A18" s="4" t="s">
        <v>515</v>
      </c>
      <c r="B18" s="6" t="n">
        <v>2003594</v>
      </c>
    </row>
    <row r="19" spans="1:2">
      <c r="A19" s="4" t="s">
        <v>552</v>
      </c>
    </row>
    <row r="20" spans="1:2">
      <c r="A20" s="3" t="s">
        <v>546</v>
      </c>
    </row>
    <row r="21" spans="1:2">
      <c r="A21" s="4" t="s">
        <v>515</v>
      </c>
      <c r="B21" s="6" t="n">
        <v>12735836</v>
      </c>
    </row>
    <row r="22" spans="1:2">
      <c r="A22" s="4" t="s">
        <v>553</v>
      </c>
    </row>
    <row r="23" spans="1:2">
      <c r="A23" s="3" t="s">
        <v>546</v>
      </c>
    </row>
    <row r="24" spans="1:2">
      <c r="A24" s="4" t="s">
        <v>515</v>
      </c>
      <c r="B24" s="6" t="n">
        <v>7260729</v>
      </c>
    </row>
    <row r="25" spans="1:2">
      <c r="A25" s="4" t="s">
        <v>554</v>
      </c>
    </row>
    <row r="26" spans="1:2">
      <c r="A26" s="3" t="s">
        <v>546</v>
      </c>
    </row>
    <row r="27" spans="1:2">
      <c r="A27" s="4" t="s">
        <v>515</v>
      </c>
      <c r="B27" s="6" t="n">
        <v>60670576</v>
      </c>
    </row>
    <row r="28" spans="1:2">
      <c r="A28" s="4" t="s">
        <v>555</v>
      </c>
    </row>
    <row r="29" spans="1:2">
      <c r="A29" s="3" t="s">
        <v>546</v>
      </c>
    </row>
    <row r="30" spans="1:2">
      <c r="A30" s="4" t="s">
        <v>515</v>
      </c>
      <c r="B30" s="6" t="n">
        <v>15819741</v>
      </c>
    </row>
    <row r="31" spans="1:2">
      <c r="A31" s="4" t="s">
        <v>556</v>
      </c>
    </row>
    <row r="32" spans="1:2">
      <c r="A32" s="3" t="s">
        <v>546</v>
      </c>
    </row>
    <row r="33" spans="1:2">
      <c r="A33" s="4" t="s">
        <v>515</v>
      </c>
      <c r="B33" s="6" t="n">
        <v>43934918</v>
      </c>
    </row>
    <row r="34" spans="1:2">
      <c r="A34" s="4" t="s">
        <v>557</v>
      </c>
    </row>
    <row r="35" spans="1:2">
      <c r="A35" s="3" t="s">
        <v>546</v>
      </c>
    </row>
    <row r="36" spans="1:2">
      <c r="A36" s="4" t="s">
        <v>515</v>
      </c>
      <c r="B36" s="6" t="n">
        <v>28310254</v>
      </c>
    </row>
    <row r="37" spans="1:2">
      <c r="A37" s="4" t="s">
        <v>558</v>
      </c>
    </row>
    <row r="38" spans="1:2">
      <c r="A38" s="3" t="s">
        <v>546</v>
      </c>
    </row>
    <row r="39" spans="1:2">
      <c r="A39" s="4" t="s">
        <v>515</v>
      </c>
      <c r="B39" s="6" t="n">
        <v>19604159</v>
      </c>
    </row>
    <row r="40" spans="1:2">
      <c r="A40" s="4" t="s">
        <v>559</v>
      </c>
    </row>
    <row r="41" spans="1:2">
      <c r="A41" s="3" t="s">
        <v>546</v>
      </c>
    </row>
    <row r="42" spans="1:2">
      <c r="A42" s="4" t="s">
        <v>515</v>
      </c>
      <c r="B42" s="5" t="n">
        <v>40255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0</v>
      </c>
      <c r="B1" s="2" t="s">
        <v>2</v>
      </c>
      <c r="C1" s="2" t="s">
        <v>22</v>
      </c>
    </row>
    <row r="2" spans="1:3">
      <c r="A2" s="3" t="s">
        <v>561</v>
      </c>
    </row>
    <row r="3" spans="1:3">
      <c r="A3" s="4" t="s">
        <v>562</v>
      </c>
      <c r="B3" s="5" t="n">
        <v>1327294</v>
      </c>
      <c r="C3" s="5" t="n">
        <v>12756962</v>
      </c>
    </row>
    <row r="4" spans="1:3">
      <c r="A4" s="4" t="s">
        <v>26</v>
      </c>
      <c r="B4" s="5" t="n">
        <v>481400</v>
      </c>
      <c r="C4" s="5" t="n">
        <v>8541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v>
      </c>
      <c r="B1" s="2" t="s">
        <v>1</v>
      </c>
    </row>
    <row r="2" spans="1:3">
      <c r="B2" s="2" t="s">
        <v>2</v>
      </c>
      <c r="C2" s="2" t="s">
        <v>22</v>
      </c>
    </row>
    <row r="3" spans="1:3">
      <c r="A3" s="3" t="s">
        <v>97</v>
      </c>
    </row>
    <row r="4" spans="1:3">
      <c r="A4" s="4" t="s">
        <v>98</v>
      </c>
      <c r="B4" s="5" t="n">
        <v>-41907079</v>
      </c>
      <c r="C4" s="5" t="n">
        <v>-22639272</v>
      </c>
    </row>
    <row r="5" spans="1:3">
      <c r="A5" s="3" t="s">
        <v>99</v>
      </c>
    </row>
    <row r="6" spans="1:3">
      <c r="A6" s="4" t="s">
        <v>50</v>
      </c>
      <c r="B6" s="6" t="n">
        <v>32555</v>
      </c>
      <c r="C6" s="6" t="n">
        <v>29041</v>
      </c>
    </row>
    <row r="7" spans="1:3">
      <c r="A7" s="4" t="s">
        <v>52</v>
      </c>
      <c r="B7" s="6" t="n">
        <v>1651119</v>
      </c>
      <c r="C7" s="6" t="n">
        <v>1505625</v>
      </c>
    </row>
    <row r="8" spans="1:3">
      <c r="A8" s="4" t="s">
        <v>100</v>
      </c>
      <c r="C8" s="6" t="n">
        <v>66234</v>
      </c>
    </row>
    <row r="9" spans="1:3">
      <c r="A9" s="4" t="s">
        <v>101</v>
      </c>
      <c r="B9" s="6" t="n">
        <v>-19800645</v>
      </c>
      <c r="C9" s="6" t="n">
        <v>-17095220</v>
      </c>
    </row>
    <row r="10" spans="1:3">
      <c r="A10" s="4" t="s">
        <v>102</v>
      </c>
      <c r="B10" s="6" t="n">
        <v>17687</v>
      </c>
      <c r="C10" s="6" t="n">
        <v>-984462</v>
      </c>
    </row>
    <row r="11" spans="1:3">
      <c r="A11" s="4" t="s">
        <v>103</v>
      </c>
      <c r="B11" s="6" t="n">
        <v>744501</v>
      </c>
    </row>
    <row r="12" spans="1:3">
      <c r="A12" s="3" t="s">
        <v>104</v>
      </c>
    </row>
    <row r="13" spans="1:3">
      <c r="A13" s="4" t="s">
        <v>105</v>
      </c>
      <c r="B13" s="6" t="n">
        <v>8336486</v>
      </c>
      <c r="C13" s="6" t="n">
        <v>-6508259</v>
      </c>
    </row>
    <row r="14" spans="1:3">
      <c r="A14" s="4" t="s">
        <v>34</v>
      </c>
      <c r="B14" s="6" t="n">
        <v>4965008</v>
      </c>
      <c r="C14" s="6" t="n">
        <v>4229536</v>
      </c>
    </row>
    <row r="15" spans="1:3">
      <c r="A15" s="4" t="s">
        <v>106</v>
      </c>
      <c r="B15" s="6" t="n">
        <v>-45960368</v>
      </c>
      <c r="C15" s="6" t="n">
        <v>-41396777</v>
      </c>
    </row>
    <row r="16" spans="1:3">
      <c r="A16" s="3" t="s">
        <v>107</v>
      </c>
    </row>
    <row r="17" spans="1:3">
      <c r="A17" s="4" t="s">
        <v>108</v>
      </c>
      <c r="B17" s="6" t="n">
        <v>35766754</v>
      </c>
      <c r="C17" s="6" t="n">
        <v>27158114</v>
      </c>
    </row>
    <row r="18" spans="1:3">
      <c r="A18" s="4" t="s">
        <v>109</v>
      </c>
      <c r="B18" s="6" t="n">
        <v>-5100</v>
      </c>
    </row>
    <row r="19" spans="1:3">
      <c r="A19" s="4" t="s">
        <v>110</v>
      </c>
      <c r="B19" s="6" t="n">
        <v>35761654</v>
      </c>
      <c r="C19" s="6" t="n">
        <v>27158114</v>
      </c>
    </row>
    <row r="20" spans="1:3">
      <c r="A20" s="3" t="s">
        <v>111</v>
      </c>
    </row>
    <row r="21" spans="1:3">
      <c r="A21" s="4" t="s">
        <v>112</v>
      </c>
      <c r="B21" s="6" t="n">
        <v>-458037</v>
      </c>
      <c r="C21" s="6" t="n">
        <v>-420587</v>
      </c>
    </row>
    <row r="22" spans="1:3">
      <c r="A22" s="4" t="s">
        <v>113</v>
      </c>
      <c r="B22" s="6" t="n">
        <v>-458037</v>
      </c>
      <c r="C22" s="6" t="n">
        <v>-420587</v>
      </c>
    </row>
    <row r="23" spans="1:3">
      <c r="A23" s="4" t="s">
        <v>114</v>
      </c>
      <c r="B23" s="6" t="n">
        <v>-10656751</v>
      </c>
      <c r="C23" s="6" t="n">
        <v>-14659250</v>
      </c>
    </row>
    <row r="24" spans="1:3">
      <c r="A24" s="4" t="s">
        <v>115</v>
      </c>
      <c r="B24" s="6" t="n">
        <v>11471243</v>
      </c>
      <c r="C24" s="6" t="n">
        <v>26130493</v>
      </c>
    </row>
    <row r="25" spans="1:3">
      <c r="A25" s="4" t="s">
        <v>116</v>
      </c>
      <c r="B25" s="6" t="n">
        <v>814492</v>
      </c>
      <c r="C25" s="6" t="n">
        <v>11471243</v>
      </c>
    </row>
    <row r="26" spans="1:3">
      <c r="A26" s="3" t="s">
        <v>117</v>
      </c>
    </row>
    <row r="27" spans="1:3">
      <c r="A27" s="4" t="s">
        <v>118</v>
      </c>
      <c r="B27" s="6" t="n">
        <v>141768</v>
      </c>
      <c r="C27" s="6" t="n">
        <v>100130</v>
      </c>
    </row>
    <row r="28" spans="1:3">
      <c r="A28" s="4" t="s">
        <v>119</v>
      </c>
      <c r="B28" s="6" t="n">
        <v>672724</v>
      </c>
      <c r="C28" s="6" t="n">
        <v>11371113</v>
      </c>
    </row>
    <row r="29" spans="1:3">
      <c r="A29" s="4" t="s">
        <v>116</v>
      </c>
      <c r="B29" s="5" t="n">
        <v>814492</v>
      </c>
      <c r="C29" s="5" t="n">
        <v>11471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3</v>
      </c>
      <c r="B1" s="2" t="s">
        <v>1</v>
      </c>
    </row>
    <row r="2" spans="1:3">
      <c r="B2" s="2" t="s">
        <v>2</v>
      </c>
      <c r="C2" s="2" t="s">
        <v>22</v>
      </c>
    </row>
    <row r="3" spans="1:3">
      <c r="A3" s="4" t="s">
        <v>564</v>
      </c>
    </row>
    <row r="4" spans="1:3">
      <c r="A4" s="3" t="s">
        <v>565</v>
      </c>
    </row>
    <row r="5" spans="1:3">
      <c r="A5" s="4" t="s">
        <v>566</v>
      </c>
      <c r="B5" s="5" t="n">
        <v>1495611</v>
      </c>
      <c r="C5" s="5" t="n">
        <v>1552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567</v>
      </c>
      <c r="C1" s="2" t="s">
        <v>1</v>
      </c>
    </row>
    <row r="2" spans="1:5">
      <c r="C2" s="2" t="s">
        <v>2</v>
      </c>
      <c r="D2" s="2" t="s">
        <v>22</v>
      </c>
      <c r="E2" s="2" t="s">
        <v>568</v>
      </c>
    </row>
    <row r="3" spans="1:5">
      <c r="A3" s="3" t="s">
        <v>565</v>
      </c>
    </row>
    <row r="4" spans="1:5">
      <c r="A4" s="4" t="s">
        <v>569</v>
      </c>
      <c r="C4" s="6" t="n">
        <v>39907681</v>
      </c>
      <c r="D4" s="6" t="n">
        <v>21675849</v>
      </c>
      <c r="E4" s="6" t="n">
        <v>419888250</v>
      </c>
    </row>
    <row r="5" spans="1:5">
      <c r="A5" s="4" t="s">
        <v>570</v>
      </c>
      <c r="C5" s="4" t="s">
        <v>571</v>
      </c>
      <c r="D5" s="4" t="s">
        <v>571</v>
      </c>
    </row>
    <row r="6" spans="1:5">
      <c r="A6" s="4" t="s">
        <v>564</v>
      </c>
    </row>
    <row r="7" spans="1:5">
      <c r="A7" s="3" t="s">
        <v>565</v>
      </c>
    </row>
    <row r="8" spans="1:5">
      <c r="A8" s="4" t="s">
        <v>569</v>
      </c>
      <c r="C8" s="6" t="n">
        <v>60168</v>
      </c>
      <c r="D8" s="6" t="n">
        <v>65428</v>
      </c>
    </row>
    <row r="9" spans="1:5">
      <c r="A9" s="4" t="s">
        <v>570</v>
      </c>
      <c r="C9" s="4" t="s">
        <v>572</v>
      </c>
      <c r="D9" s="4" t="s">
        <v>573</v>
      </c>
    </row>
    <row r="10" spans="1:5">
      <c r="A10" s="4" t="s">
        <v>574</v>
      </c>
    </row>
    <row r="11" spans="1:5">
      <c r="A11" s="3" t="s">
        <v>565</v>
      </c>
    </row>
    <row r="12" spans="1:5">
      <c r="A12" s="4" t="s">
        <v>569</v>
      </c>
      <c r="C12" s="6" t="n">
        <v>294</v>
      </c>
      <c r="D12" s="6" t="n">
        <v>294</v>
      </c>
    </row>
    <row r="13" spans="1:5">
      <c r="A13" s="4" t="s">
        <v>570</v>
      </c>
      <c r="C13" s="4" t="s">
        <v>575</v>
      </c>
      <c r="D13" s="4" t="s">
        <v>575</v>
      </c>
    </row>
    <row r="14" spans="1:5">
      <c r="A14" s="4" t="s">
        <v>576</v>
      </c>
    </row>
    <row r="15" spans="1:5">
      <c r="A15" s="3" t="s">
        <v>565</v>
      </c>
    </row>
    <row r="16" spans="1:5">
      <c r="A16" s="4" t="s">
        <v>569</v>
      </c>
      <c r="C16" s="6" t="n">
        <v>4167</v>
      </c>
      <c r="D16" s="6" t="n">
        <v>4167</v>
      </c>
    </row>
    <row r="17" spans="1:5">
      <c r="A17" s="4" t="s">
        <v>570</v>
      </c>
      <c r="C17" s="4" t="s">
        <v>577</v>
      </c>
      <c r="D17" s="4" t="s">
        <v>578</v>
      </c>
    </row>
    <row r="18" spans="1:5">
      <c r="A18" s="4" t="s">
        <v>579</v>
      </c>
    </row>
    <row r="19" spans="1:5">
      <c r="A19" s="3" t="s">
        <v>565</v>
      </c>
    </row>
    <row r="20" spans="1:5">
      <c r="A20" s="4" t="s">
        <v>569</v>
      </c>
      <c r="C20" s="6" t="n">
        <v>22993</v>
      </c>
      <c r="D20" s="6" t="n">
        <v>21643</v>
      </c>
    </row>
    <row r="21" spans="1:5">
      <c r="A21" s="4" t="s">
        <v>570</v>
      </c>
      <c r="C21" s="4" t="s">
        <v>580</v>
      </c>
      <c r="D21" s="4" t="s">
        <v>581</v>
      </c>
    </row>
    <row r="22" spans="1:5">
      <c r="A22" s="4" t="s">
        <v>582</v>
      </c>
    </row>
    <row r="23" spans="1:5">
      <c r="A23" s="3" t="s">
        <v>565</v>
      </c>
    </row>
    <row r="24" spans="1:5">
      <c r="A24" s="4" t="s">
        <v>569</v>
      </c>
      <c r="C24" s="6" t="n">
        <v>32714</v>
      </c>
      <c r="D24" s="6" t="n">
        <v>31714</v>
      </c>
    </row>
    <row r="25" spans="1:5">
      <c r="A25" s="4" t="s">
        <v>570</v>
      </c>
      <c r="C25" s="4" t="s">
        <v>583</v>
      </c>
      <c r="D25" s="4" t="s">
        <v>572</v>
      </c>
    </row>
    <row r="26" spans="1:5">
      <c r="A26" s="4" t="s">
        <v>584</v>
      </c>
    </row>
    <row r="27" spans="1:5">
      <c r="A27" s="3" t="s">
        <v>565</v>
      </c>
    </row>
    <row r="28" spans="1:5">
      <c r="A28" s="4" t="s">
        <v>569</v>
      </c>
      <c r="B28" s="4" t="s">
        <v>585</v>
      </c>
      <c r="D28" s="6" t="n">
        <v>7610</v>
      </c>
    </row>
    <row r="29" spans="1:5">
      <c r="A29" s="4" t="s">
        <v>570</v>
      </c>
      <c r="B29" s="4" t="s">
        <v>585</v>
      </c>
      <c r="D29" s="4" t="s">
        <v>586</v>
      </c>
    </row>
    <row r="30" spans="1:5"/>
    <row r="31" spans="1:5">
      <c r="A31" s="4" t="s">
        <v>585</v>
      </c>
      <c r="B31" s="4" t="s">
        <v>587</v>
      </c>
    </row>
  </sheetData>
  <mergeCells count="4">
    <mergeCell ref="A1:B2"/>
    <mergeCell ref="C1:D1"/>
    <mergeCell ref="A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8</v>
      </c>
      <c r="B1" s="2" t="s">
        <v>1</v>
      </c>
    </row>
    <row r="2" spans="1:6">
      <c r="B2" s="2" t="s">
        <v>234</v>
      </c>
      <c r="C2" s="2" t="s">
        <v>589</v>
      </c>
      <c r="D2" s="2" t="s">
        <v>590</v>
      </c>
      <c r="E2" s="2" t="s">
        <v>396</v>
      </c>
      <c r="F2" s="2" t="s">
        <v>591</v>
      </c>
    </row>
    <row r="3" spans="1:6">
      <c r="A3" s="3" t="s">
        <v>592</v>
      </c>
    </row>
    <row r="4" spans="1:6">
      <c r="A4" s="4" t="s">
        <v>24</v>
      </c>
      <c r="B4" s="5" t="n">
        <v>814492</v>
      </c>
      <c r="D4" s="5" t="n">
        <v>11471243</v>
      </c>
      <c r="F4" s="5" t="n">
        <v>26130493</v>
      </c>
    </row>
    <row r="5" spans="1:6">
      <c r="A5" s="4" t="s">
        <v>34</v>
      </c>
      <c r="B5" s="6" t="n">
        <v>11441668</v>
      </c>
      <c r="D5" s="6" t="n">
        <v>6447888</v>
      </c>
    </row>
    <row r="6" spans="1:6">
      <c r="A6" s="4" t="s">
        <v>36</v>
      </c>
      <c r="B6" s="5" t="n">
        <v>3621444</v>
      </c>
      <c r="D6" s="6" t="n">
        <v>11250167</v>
      </c>
      <c r="F6" s="5" t="n">
        <v>17849460</v>
      </c>
    </row>
    <row r="7" spans="1:6">
      <c r="A7" s="4" t="s">
        <v>593</v>
      </c>
      <c r="B7" s="4" t="s">
        <v>240</v>
      </c>
      <c r="C7" s="4" t="s">
        <v>240</v>
      </c>
    </row>
    <row r="8" spans="1:6">
      <c r="A8" s="4" t="s">
        <v>594</v>
      </c>
      <c r="B8" s="5" t="n">
        <v>62071</v>
      </c>
      <c r="D8" s="6" t="n">
        <v>113711</v>
      </c>
    </row>
    <row r="9" spans="1:6">
      <c r="A9" s="4" t="s">
        <v>595</v>
      </c>
    </row>
    <row r="10" spans="1:6">
      <c r="A10" s="3" t="s">
        <v>592</v>
      </c>
    </row>
    <row r="11" spans="1:6">
      <c r="A11" s="4" t="s">
        <v>596</v>
      </c>
      <c r="B11" s="5" t="n">
        <v>32541</v>
      </c>
      <c r="D11" s="5" t="n">
        <v>192059</v>
      </c>
    </row>
    <row r="12" spans="1:6">
      <c r="A12" s="4" t="s">
        <v>597</v>
      </c>
    </row>
    <row r="13" spans="1:6">
      <c r="A13" s="3" t="s">
        <v>592</v>
      </c>
    </row>
    <row r="14" spans="1:6">
      <c r="A14" s="4" t="s">
        <v>598</v>
      </c>
      <c r="C14" s="5" t="n">
        <v>868855</v>
      </c>
      <c r="E14" s="5" t="n">
        <v>5520457</v>
      </c>
    </row>
    <row r="15" spans="1:6">
      <c r="A15" s="4" t="s">
        <v>599</v>
      </c>
    </row>
    <row r="16" spans="1:6">
      <c r="A16" s="3" t="s">
        <v>592</v>
      </c>
    </row>
    <row r="17" spans="1:6">
      <c r="A17" s="4" t="s">
        <v>600</v>
      </c>
      <c r="C17" s="5" t="n">
        <v>556276</v>
      </c>
      <c r="E17" s="5" t="n">
        <v>27722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22</v>
      </c>
    </row>
    <row r="3" spans="1:3">
      <c r="A3" s="3" t="s">
        <v>592</v>
      </c>
    </row>
    <row r="4" spans="1:3">
      <c r="A4" s="4" t="s">
        <v>596</v>
      </c>
      <c r="B4" s="5" t="n">
        <v>32541</v>
      </c>
      <c r="C4" s="5" t="n">
        <v>192059</v>
      </c>
    </row>
    <row r="5" spans="1:3">
      <c r="A5" s="4" t="s">
        <v>602</v>
      </c>
    </row>
    <row r="6" spans="1:3">
      <c r="A6" s="3" t="s">
        <v>592</v>
      </c>
    </row>
    <row r="7" spans="1:3">
      <c r="A7" s="4" t="s">
        <v>596</v>
      </c>
      <c r="B7" s="6" t="n">
        <v>52228</v>
      </c>
      <c r="C7" s="6" t="n">
        <v>202214</v>
      </c>
    </row>
    <row r="8" spans="1:3">
      <c r="A8" s="4" t="s">
        <v>603</v>
      </c>
    </row>
    <row r="9" spans="1:3">
      <c r="A9" s="3" t="s">
        <v>592</v>
      </c>
    </row>
    <row r="10" spans="1:3">
      <c r="A10" s="4" t="s">
        <v>596</v>
      </c>
      <c r="B10" s="5" t="n">
        <v>-19687</v>
      </c>
      <c r="C10" s="5" t="n">
        <v>-101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04</v>
      </c>
      <c r="B1" s="2" t="s">
        <v>1</v>
      </c>
    </row>
    <row r="2" spans="1:2">
      <c r="B2" s="2" t="s">
        <v>234</v>
      </c>
    </row>
    <row r="3" spans="1:2">
      <c r="A3" s="3" t="s">
        <v>140</v>
      </c>
    </row>
    <row r="4" spans="1:2">
      <c r="A4" s="4" t="s">
        <v>605</v>
      </c>
      <c r="B4" s="5"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6</v>
      </c>
      <c r="B1" s="2" t="s">
        <v>607</v>
      </c>
      <c r="C1" s="2" t="s">
        <v>608</v>
      </c>
      <c r="D1" s="2" t="s">
        <v>609</v>
      </c>
      <c r="E1" s="2" t="s">
        <v>610</v>
      </c>
      <c r="F1" s="2" t="s">
        <v>611</v>
      </c>
      <c r="G1" s="2" t="s">
        <v>612</v>
      </c>
      <c r="H1" s="2" t="s">
        <v>613</v>
      </c>
      <c r="I1" s="2" t="s">
        <v>614</v>
      </c>
      <c r="J1" s="2" t="s">
        <v>615</v>
      </c>
      <c r="K1" s="2" t="s">
        <v>379</v>
      </c>
      <c r="L1" s="2" t="s">
        <v>2</v>
      </c>
    </row>
    <row r="2" spans="1:12">
      <c r="A2" s="3" t="s">
        <v>231</v>
      </c>
    </row>
    <row r="3" spans="1:12">
      <c r="A3" s="4" t="s">
        <v>616</v>
      </c>
      <c r="K3" s="5" t="n">
        <v>423440</v>
      </c>
      <c r="L3" s="5" t="n">
        <v>5304531</v>
      </c>
    </row>
    <row r="4" spans="1:12">
      <c r="A4" s="4" t="s">
        <v>230</v>
      </c>
    </row>
    <row r="5" spans="1:12">
      <c r="A5" s="3" t="s">
        <v>231</v>
      </c>
    </row>
    <row r="6" spans="1:12">
      <c r="A6" s="4" t="s">
        <v>617</v>
      </c>
      <c r="E6" s="6" t="n">
        <v>4408048</v>
      </c>
    </row>
    <row r="7" spans="1:12">
      <c r="A7" s="4" t="s">
        <v>616</v>
      </c>
      <c r="E7" s="5" t="n">
        <v>2071930</v>
      </c>
    </row>
    <row r="8" spans="1:12">
      <c r="A8" s="4" t="s">
        <v>618</v>
      </c>
    </row>
    <row r="9" spans="1:12">
      <c r="A9" s="3" t="s">
        <v>231</v>
      </c>
    </row>
    <row r="10" spans="1:12">
      <c r="A10" s="4" t="s">
        <v>617</v>
      </c>
      <c r="B10" s="6" t="n">
        <v>708048</v>
      </c>
    </row>
    <row r="11" spans="1:12">
      <c r="A11" s="4" t="s">
        <v>616</v>
      </c>
      <c r="B11" s="5" t="n">
        <v>300000</v>
      </c>
    </row>
    <row r="12" spans="1:12">
      <c r="A12" s="4" t="s">
        <v>619</v>
      </c>
    </row>
    <row r="13" spans="1:12">
      <c r="A13" s="3" t="s">
        <v>231</v>
      </c>
    </row>
    <row r="14" spans="1:12">
      <c r="A14" s="4" t="s">
        <v>617</v>
      </c>
      <c r="C14" s="6" t="n">
        <v>600000</v>
      </c>
    </row>
    <row r="15" spans="1:12">
      <c r="A15" s="4" t="s">
        <v>616</v>
      </c>
      <c r="C15" s="5" t="n">
        <v>282000</v>
      </c>
    </row>
    <row r="16" spans="1:12">
      <c r="A16" s="4" t="s">
        <v>620</v>
      </c>
    </row>
    <row r="17" spans="1:12">
      <c r="A17" s="3" t="s">
        <v>231</v>
      </c>
    </row>
    <row r="18" spans="1:12">
      <c r="A18" s="4" t="s">
        <v>617</v>
      </c>
      <c r="D18" s="6" t="n">
        <v>600000</v>
      </c>
    </row>
    <row r="19" spans="1:12">
      <c r="A19" s="4" t="s">
        <v>616</v>
      </c>
      <c r="D19" s="5" t="n">
        <v>295320</v>
      </c>
    </row>
    <row r="20" spans="1:12">
      <c r="A20" s="4" t="s">
        <v>621</v>
      </c>
    </row>
    <row r="21" spans="1:12">
      <c r="A21" s="3" t="s">
        <v>231</v>
      </c>
    </row>
    <row r="22" spans="1:12">
      <c r="A22" s="4" t="s">
        <v>617</v>
      </c>
      <c r="F22" s="6" t="n">
        <v>600000</v>
      </c>
    </row>
    <row r="23" spans="1:12">
      <c r="A23" s="4" t="s">
        <v>616</v>
      </c>
      <c r="F23" s="5" t="n">
        <v>303000</v>
      </c>
    </row>
    <row r="24" spans="1:12">
      <c r="A24" s="4" t="s">
        <v>622</v>
      </c>
    </row>
    <row r="25" spans="1:12">
      <c r="A25" s="3" t="s">
        <v>231</v>
      </c>
    </row>
    <row r="26" spans="1:12">
      <c r="A26" s="4" t="s">
        <v>617</v>
      </c>
      <c r="G26" s="6" t="n">
        <v>500000</v>
      </c>
    </row>
    <row r="27" spans="1:12">
      <c r="A27" s="4" t="s">
        <v>616</v>
      </c>
      <c r="G27" s="5" t="n">
        <v>247550</v>
      </c>
    </row>
    <row r="28" spans="1:12">
      <c r="A28" s="4" t="s">
        <v>623</v>
      </c>
    </row>
    <row r="29" spans="1:12">
      <c r="A29" s="3" t="s">
        <v>231</v>
      </c>
    </row>
    <row r="30" spans="1:12">
      <c r="A30" s="4" t="s">
        <v>617</v>
      </c>
      <c r="H30" s="6" t="n">
        <v>400000</v>
      </c>
    </row>
    <row r="31" spans="1:12">
      <c r="A31" s="4" t="s">
        <v>616</v>
      </c>
      <c r="H31" s="5" t="n">
        <v>195160</v>
      </c>
    </row>
    <row r="32" spans="1:12">
      <c r="A32" s="4" t="s">
        <v>624</v>
      </c>
    </row>
    <row r="33" spans="1:12">
      <c r="A33" s="3" t="s">
        <v>231</v>
      </c>
    </row>
    <row r="34" spans="1:12">
      <c r="A34" s="4" t="s">
        <v>617</v>
      </c>
      <c r="I34" s="6" t="n">
        <v>500000</v>
      </c>
    </row>
    <row r="35" spans="1:12">
      <c r="A35" s="4" t="s">
        <v>616</v>
      </c>
      <c r="I35" s="5" t="n">
        <v>229300</v>
      </c>
    </row>
    <row r="36" spans="1:12">
      <c r="A36" s="4" t="s">
        <v>625</v>
      </c>
    </row>
    <row r="37" spans="1:12">
      <c r="A37" s="3" t="s">
        <v>231</v>
      </c>
    </row>
    <row r="38" spans="1:12">
      <c r="A38" s="4" t="s">
        <v>617</v>
      </c>
      <c r="J38" s="6" t="n">
        <v>500000</v>
      </c>
    </row>
    <row r="39" spans="1:12">
      <c r="A39" s="4" t="s">
        <v>616</v>
      </c>
      <c r="J39" s="5" t="n">
        <v>219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7"/>
    <col customWidth="1" max="6" min="6" width="27"/>
    <col customWidth="1" max="7" min="7" width="21"/>
    <col customWidth="1" max="8" min="8" width="27"/>
  </cols>
  <sheetData>
    <row r="1" spans="1:8">
      <c r="A1" s="1" t="s">
        <v>626</v>
      </c>
      <c r="B1" s="2" t="s">
        <v>627</v>
      </c>
      <c r="C1" s="2" t="s">
        <v>628</v>
      </c>
      <c r="D1" s="2" t="s">
        <v>629</v>
      </c>
      <c r="E1" s="2" t="s">
        <v>630</v>
      </c>
      <c r="F1" s="2" t="s">
        <v>316</v>
      </c>
      <c r="G1" s="2" t="s">
        <v>590</v>
      </c>
      <c r="H1" s="2" t="s">
        <v>304</v>
      </c>
    </row>
    <row r="2" spans="1:8">
      <c r="A2" s="3" t="s">
        <v>631</v>
      </c>
    </row>
    <row r="3" spans="1:8">
      <c r="A3" s="4" t="s">
        <v>632</v>
      </c>
      <c r="F3" s="5" t="n">
        <v>194859415</v>
      </c>
      <c r="G3" s="5" t="n">
        <v>170502394</v>
      </c>
    </row>
    <row r="4" spans="1:8">
      <c r="A4" s="4" t="s">
        <v>430</v>
      </c>
      <c r="F4" s="4" t="s">
        <v>431</v>
      </c>
    </row>
    <row r="5" spans="1:8">
      <c r="A5" s="4" t="s">
        <v>328</v>
      </c>
      <c r="F5" s="5" t="n">
        <v>7002043</v>
      </c>
      <c r="G5" s="6" t="n">
        <v>59998</v>
      </c>
    </row>
    <row r="6" spans="1:8">
      <c r="A6" s="4" t="s">
        <v>327</v>
      </c>
      <c r="F6" s="6" t="n">
        <v>1136146</v>
      </c>
      <c r="G6" s="5" t="n">
        <v>785128</v>
      </c>
    </row>
    <row r="7" spans="1:8">
      <c r="A7" s="4" t="s">
        <v>348</v>
      </c>
    </row>
    <row r="8" spans="1:8">
      <c r="A8" s="3" t="s">
        <v>631</v>
      </c>
    </row>
    <row r="9" spans="1:8">
      <c r="A9" s="4" t="s">
        <v>349</v>
      </c>
      <c r="F9" s="6" t="n">
        <v>3000000</v>
      </c>
    </row>
    <row r="10" spans="1:8">
      <c r="A10" s="4" t="s">
        <v>327</v>
      </c>
      <c r="F10" s="5" t="n">
        <v>417113</v>
      </c>
    </row>
    <row r="11" spans="1:8">
      <c r="A11" s="4" t="s">
        <v>230</v>
      </c>
    </row>
    <row r="12" spans="1:8">
      <c r="A12" s="3" t="s">
        <v>631</v>
      </c>
    </row>
    <row r="13" spans="1:8">
      <c r="A13" s="4" t="s">
        <v>633</v>
      </c>
      <c r="C13" s="6" t="n">
        <v>25765</v>
      </c>
    </row>
    <row r="14" spans="1:8">
      <c r="A14" s="4" t="s">
        <v>430</v>
      </c>
      <c r="C14" s="4" t="s">
        <v>244</v>
      </c>
    </row>
    <row r="15" spans="1:8">
      <c r="A15" s="4" t="s">
        <v>634</v>
      </c>
      <c r="C15" s="11" t="n">
        <v>0.657</v>
      </c>
    </row>
    <row r="16" spans="1:8">
      <c r="A16" s="4" t="s">
        <v>635</v>
      </c>
    </row>
    <row r="17" spans="1:8">
      <c r="A17" s="3" t="s">
        <v>631</v>
      </c>
    </row>
    <row r="18" spans="1:8">
      <c r="A18" s="4" t="s">
        <v>636</v>
      </c>
      <c r="B18" s="6" t="n">
        <v>490000</v>
      </c>
    </row>
    <row r="19" spans="1:8">
      <c r="A19" s="4" t="s">
        <v>637</v>
      </c>
      <c r="B19" s="8" t="n">
        <v>0.2125</v>
      </c>
    </row>
    <row r="20" spans="1:8">
      <c r="A20" s="4" t="s">
        <v>327</v>
      </c>
      <c r="B20" s="5" t="n">
        <v>83300</v>
      </c>
    </row>
    <row r="21" spans="1:8">
      <c r="A21" s="4" t="s">
        <v>364</v>
      </c>
      <c r="B21" s="4" t="s">
        <v>638</v>
      </c>
    </row>
    <row r="22" spans="1:8">
      <c r="A22" s="4" t="s">
        <v>639</v>
      </c>
    </row>
    <row r="23" spans="1:8">
      <c r="A23" s="3" t="s">
        <v>631</v>
      </c>
    </row>
    <row r="24" spans="1:8">
      <c r="A24" s="4" t="s">
        <v>640</v>
      </c>
      <c r="B24" s="6" t="n">
        <v>7000000</v>
      </c>
    </row>
    <row r="25" spans="1:8">
      <c r="A25" s="4" t="s">
        <v>349</v>
      </c>
      <c r="B25" s="12" t="n">
        <v>1.2</v>
      </c>
    </row>
    <row r="26" spans="1:8">
      <c r="A26" s="4" t="s">
        <v>641</v>
      </c>
      <c r="B26" s="7" t="n">
        <v>0.17</v>
      </c>
    </row>
    <row r="27" spans="1:8">
      <c r="A27" s="4" t="s">
        <v>636</v>
      </c>
      <c r="B27" s="6" t="n">
        <v>3500000</v>
      </c>
    </row>
    <row r="28" spans="1:8">
      <c r="A28" s="4" t="s">
        <v>361</v>
      </c>
      <c r="B28" s="11" t="n">
        <v>0.885</v>
      </c>
    </row>
    <row r="29" spans="1:8">
      <c r="A29" s="4" t="s">
        <v>637</v>
      </c>
      <c r="B29" s="7" t="n">
        <v>0.19</v>
      </c>
    </row>
    <row r="30" spans="1:8">
      <c r="A30" s="4" t="s">
        <v>364</v>
      </c>
      <c r="B30" s="4" t="s">
        <v>254</v>
      </c>
    </row>
    <row r="31" spans="1:8">
      <c r="A31" s="4" t="s">
        <v>363</v>
      </c>
      <c r="B31" s="5" t="n">
        <v>618100</v>
      </c>
    </row>
    <row r="32" spans="1:8">
      <c r="A32" s="4" t="s">
        <v>328</v>
      </c>
      <c r="B32" s="5" t="n">
        <v>571900</v>
      </c>
    </row>
    <row r="33" spans="1:8">
      <c r="A33" s="4" t="s">
        <v>642</v>
      </c>
    </row>
    <row r="34" spans="1:8">
      <c r="A34" s="3" t="s">
        <v>631</v>
      </c>
    </row>
    <row r="35" spans="1:8">
      <c r="A35" s="4" t="s">
        <v>643</v>
      </c>
      <c r="D35" s="6" t="n">
        <v>501148</v>
      </c>
    </row>
    <row r="36" spans="1:8">
      <c r="A36" s="4" t="s">
        <v>644</v>
      </c>
      <c r="D36" s="7" t="n">
        <v>0.5</v>
      </c>
    </row>
    <row r="37" spans="1:8">
      <c r="A37" s="4" t="s">
        <v>632</v>
      </c>
      <c r="D37" s="5" t="n">
        <v>250574</v>
      </c>
    </row>
    <row r="38" spans="1:8">
      <c r="A38" s="4" t="s">
        <v>350</v>
      </c>
    </row>
    <row r="39" spans="1:8">
      <c r="A39" s="3" t="s">
        <v>631</v>
      </c>
    </row>
    <row r="40" spans="1:8">
      <c r="A40" s="4" t="s">
        <v>352</v>
      </c>
      <c r="E40" s="5" t="n">
        <v>35000000</v>
      </c>
      <c r="H40" s="5" t="n">
        <v>35000000</v>
      </c>
    </row>
    <row r="41" spans="1:8">
      <c r="A41" s="4" t="s">
        <v>640</v>
      </c>
      <c r="E41" s="6" t="n">
        <v>1777325</v>
      </c>
      <c r="F41" s="6" t="n">
        <v>7784444</v>
      </c>
      <c r="H41" s="6" t="n">
        <v>973000</v>
      </c>
    </row>
    <row r="42" spans="1:8">
      <c r="A42" s="4" t="s">
        <v>349</v>
      </c>
      <c r="E42"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v>
      </c>
      <c r="B1" s="2" t="s">
        <v>1</v>
      </c>
    </row>
    <row r="2" spans="1:2">
      <c r="B2" s="2" t="s">
        <v>2</v>
      </c>
    </row>
    <row r="3" spans="1:2">
      <c r="A3" s="3" t="s">
        <v>129</v>
      </c>
    </row>
    <row r="4" spans="1:2">
      <c r="A4" s="4" t="s">
        <v>31</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8:14:46Z</dcterms:created>
  <dcterms:modified xmlns:dcterms="http://purl.org/dc/terms/" xmlns:xsi="http://www.w3.org/2001/XMLSchema-instance" xsi:type="dcterms:W3CDTF">2020-06-01T08:14:46Z</dcterms:modified>
</cp:coreProperties>
</file>